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ledge of Cash and Restricted C"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in Joint Venture"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Premises and Equipment" sheetId="13" state="visible" r:id="rId13"/>
    <sheet xmlns:r="http://schemas.openxmlformats.org/officeDocument/2006/relationships" name="NCUA Credit Facili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Preferred and Common Units Unde"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Income Taxes and State LLC Fe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Pledge of Cash and Restricted_2" sheetId="23" state="visible" r:id="rId23"/>
    <sheet xmlns:r="http://schemas.openxmlformats.org/officeDocument/2006/relationships" name="Related Party Transactions (Tab" sheetId="24" state="visible" r:id="rId24"/>
    <sheet xmlns:r="http://schemas.openxmlformats.org/officeDocument/2006/relationships" name="Loans Receivable and Allowanc_2" sheetId="25" state="visible" r:id="rId25"/>
    <sheet xmlns:r="http://schemas.openxmlformats.org/officeDocument/2006/relationships" name="Revenue Recognition (Tables)" sheetId="26" state="visible" r:id="rId26"/>
    <sheet xmlns:r="http://schemas.openxmlformats.org/officeDocument/2006/relationships" name="Loan Sales (Tables)" sheetId="27" state="visible" r:id="rId27"/>
    <sheet xmlns:r="http://schemas.openxmlformats.org/officeDocument/2006/relationships" name="Premises and Equipment (Tables)" sheetId="28" state="visible" r:id="rId28"/>
    <sheet xmlns:r="http://schemas.openxmlformats.org/officeDocument/2006/relationships" name="NCUA Credit Facilities (Tables)"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Pledge of Cash and Restricted_3" sheetId="35" state="visible" r:id="rId35"/>
    <sheet xmlns:r="http://schemas.openxmlformats.org/officeDocument/2006/relationships" name="Pledge of Cash and Restricted_4" sheetId="36" state="visible" r:id="rId36"/>
    <sheet xmlns:r="http://schemas.openxmlformats.org/officeDocument/2006/relationships" name="Related Party Transactions (Nar" sheetId="37" state="visible" r:id="rId37"/>
    <sheet xmlns:r="http://schemas.openxmlformats.org/officeDocument/2006/relationships" name="Related Party Transactions (Sum" sheetId="38" state="visible" r:id="rId38"/>
    <sheet xmlns:r="http://schemas.openxmlformats.org/officeDocument/2006/relationships" name="Related Party Transactions (Sch"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Loans Receivable and Allowan_10" sheetId="47" state="visible" r:id="rId47"/>
    <sheet xmlns:r="http://schemas.openxmlformats.org/officeDocument/2006/relationships" name="Investments in Joint Venture (N" sheetId="48" state="visible" r:id="rId48"/>
    <sheet xmlns:r="http://schemas.openxmlformats.org/officeDocument/2006/relationships" name="Revenue Recognition (Schedule o" sheetId="49" state="visible" r:id="rId49"/>
    <sheet xmlns:r="http://schemas.openxmlformats.org/officeDocument/2006/relationships" name="Loan Sales (Narrative) (Details" sheetId="50" state="visible" r:id="rId50"/>
    <sheet xmlns:r="http://schemas.openxmlformats.org/officeDocument/2006/relationships" name="Loan Sales (Schedule of Servici" sheetId="51" state="visible" r:id="rId51"/>
    <sheet xmlns:r="http://schemas.openxmlformats.org/officeDocument/2006/relationships" name="Premises and Equipment (Summary" sheetId="52" state="visible" r:id="rId52"/>
    <sheet xmlns:r="http://schemas.openxmlformats.org/officeDocument/2006/relationships" name="NCUA Credit Facilities (Narrati" sheetId="53" state="visible" r:id="rId53"/>
    <sheet xmlns:r="http://schemas.openxmlformats.org/officeDocument/2006/relationships" name="NCUA Credit Facilities (Summary" sheetId="54" state="visible" r:id="rId54"/>
    <sheet xmlns:r="http://schemas.openxmlformats.org/officeDocument/2006/relationships" name="NCUA Credit Facilities (Schedul" sheetId="55" state="visible" r:id="rId55"/>
    <sheet xmlns:r="http://schemas.openxmlformats.org/officeDocument/2006/relationships" name="Notes Payable (Narrative) (Deta" sheetId="56" state="visible" r:id="rId56"/>
    <sheet xmlns:r="http://schemas.openxmlformats.org/officeDocument/2006/relationships" name="Notes Payable (Schedule of Note" sheetId="57" state="visible" r:id="rId57"/>
    <sheet xmlns:r="http://schemas.openxmlformats.org/officeDocument/2006/relationships" name="Notes Payable (Schedule of Matu"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Preferred and Common Units Un_2" sheetId="62" state="visible" r:id="rId62"/>
    <sheet xmlns:r="http://schemas.openxmlformats.org/officeDocument/2006/relationships" name="Retirement Plans (Narrative) (D" sheetId="63" state="visible" r:id="rId63"/>
    <sheet xmlns:r="http://schemas.openxmlformats.org/officeDocument/2006/relationships" name="Fair Value Measurements (Schedu" sheetId="64" state="visible" r:id="rId64"/>
    <sheet xmlns:r="http://schemas.openxmlformats.org/officeDocument/2006/relationships" name="Fair Value Measurements (Sche_2" sheetId="65" state="visible" r:id="rId65"/>
    <sheet xmlns:r="http://schemas.openxmlformats.org/officeDocument/2006/relationships" name="Fair Value Measurements (Sche_3" sheetId="66" state="visible" r:id="rId66"/>
    <sheet xmlns:r="http://schemas.openxmlformats.org/officeDocument/2006/relationships" name="Fair Value Measurements (Sche_4" sheetId="67" state="visible" r:id="rId67"/>
    <sheet xmlns:r="http://schemas.openxmlformats.org/officeDocument/2006/relationships" name="Income Taxes and State LLC Fe_2" sheetId="68" state="visible" r:id="rId68"/>
    <sheet xmlns:r="http://schemas.openxmlformats.org/officeDocument/2006/relationships" name="Segment Information (Narrative)" sheetId="69" state="visible" r:id="rId69"/>
    <sheet xmlns:r="http://schemas.openxmlformats.org/officeDocument/2006/relationships" name="Segment Information (Schedule o" sheetId="70" state="visible" r:id="rId70"/>
  </sheets>
  <definedNames/>
  <calcPr calcId="124519" fullCalcOnLoad="1"/>
</workbook>
</file>

<file path=xl/sharedStrings.xml><?xml version="1.0" encoding="utf-8"?>
<sst xmlns="http://schemas.openxmlformats.org/spreadsheetml/2006/main" uniqueCount="636">
  <si>
    <t>Document and Entity Information</t>
  </si>
  <si>
    <t>9 Months Ended</t>
  </si>
  <si>
    <t>Sep. 30, 2018shares</t>
  </si>
  <si>
    <t>Document And Entity Information [Abstract]</t>
  </si>
  <si>
    <t>Entity Registrant Name</t>
  </si>
  <si>
    <t>MINISTRY PARTNERS INVESTMENT COMPANY, LLC</t>
  </si>
  <si>
    <t>Entity Central Index Key</t>
  </si>
  <si>
    <t>Document Type</t>
  </si>
  <si>
    <t>10-Q</t>
  </si>
  <si>
    <t>Document Period End Date</t>
  </si>
  <si>
    <t>Sep. 30,
		2018</t>
  </si>
  <si>
    <t>Document Fiscal Year Focus</t>
  </si>
  <si>
    <t>Document Fiscal Period Focus</t>
  </si>
  <si>
    <t>Q3</t>
  </si>
  <si>
    <t>Current Fiscal Year End Date</t>
  </si>
  <si>
    <t>--12-31</t>
  </si>
  <si>
    <t>Amendment Flag</t>
  </si>
  <si>
    <t>false</t>
  </si>
  <si>
    <t>Entity Filer Category</t>
  </si>
  <si>
    <t>Non-accelerated Filer</t>
  </si>
  <si>
    <t>Entity Small Business</t>
  </si>
  <si>
    <t>true</t>
  </si>
  <si>
    <t>Entity Emerging Growth Company</t>
  </si>
  <si>
    <t>Entity Common Stock, Shares Outstanding</t>
  </si>
  <si>
    <t>Consolidated Balance Sheets - USD ($) $ in Thousands</t>
  </si>
  <si>
    <t>Sep. 30, 2018</t>
  </si>
  <si>
    <t>Dec. 31, 2017</t>
  </si>
  <si>
    <t>Assets:</t>
  </si>
  <si>
    <t>Cash</t>
  </si>
  <si>
    <t>Restricted cash</t>
  </si>
  <si>
    <t>Loans receivable, net of allowance for loan losses of $2,728 and $2,097 as of September 30, 2018 and December 31, 2017, respectively</t>
  </si>
  <si>
    <t>Accrued interest receivable</t>
  </si>
  <si>
    <t>Investments in joint venture</t>
  </si>
  <si>
    <t>Property and equipment, net</t>
  </si>
  <si>
    <t>Servicing assets</t>
  </si>
  <si>
    <t>Other assets</t>
  </si>
  <si>
    <t>Total assets</t>
  </si>
  <si>
    <t>Liabilities:</t>
  </si>
  <si>
    <t>NCUA credit facilities</t>
  </si>
  <si>
    <t>Notes payable, net of debt issuance costs of $103 and $85 as of September 30, 2018 and December 31, 2017, respectively</t>
  </si>
  <si>
    <t>Accrued interest payable</t>
  </si>
  <si>
    <t>Other liabilities</t>
  </si>
  <si>
    <t>Total liabilities</t>
  </si>
  <si>
    <t>Members' Equity:</t>
  </si>
  <si>
    <t>Series A preferred units, 1,000,000 units authorized, 117,100 units issued and outstanding at September 30, 2018 and December 31, 2017 (liquidation preference of $100 per unit): See Note 12</t>
  </si>
  <si>
    <t>Class A common units, 1,000,000 units authorized, 146,522 units issued and outstanding at September 30, 2018 and December 31, 2017; See Note 12</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3 Months Ended</t>
  </si>
  <si>
    <t>Sep. 30, 2017</t>
  </si>
  <si>
    <t>Interest income:</t>
  </si>
  <si>
    <t>Interest on loans</t>
  </si>
  <si>
    <t>Interest on interest-bearing accounts</t>
  </si>
  <si>
    <t>Total interest income</t>
  </si>
  <si>
    <t>Interest expense:</t>
  </si>
  <si>
    <t>NCUA Credit Facilities</t>
  </si>
  <si>
    <t>Notes payable</t>
  </si>
  <si>
    <t>Total interest expense</t>
  </si>
  <si>
    <t>Net interest income</t>
  </si>
  <si>
    <t>Provision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ccupancy</t>
  </si>
  <si>
    <t>Office operations and other expenses</t>
  </si>
  <si>
    <t>Legal and accounting</t>
  </si>
  <si>
    <t>Total non-interest expenses</t>
  </si>
  <si>
    <t>Income before provision for income taxes</t>
  </si>
  <si>
    <t>Provision for income taxes and state LLC fees</t>
  </si>
  <si>
    <t>Net income</t>
  </si>
  <si>
    <t>Consolidated Statements of Cash Flows - USD ($) $ in Thousands</t>
  </si>
  <si>
    <t>CASH FLOWS FROM OPERATING ACTIVITIES:</t>
  </si>
  <si>
    <t>Adjustments to reconcile net income to net cash used by operating activities:</t>
  </si>
  <si>
    <t>Depreciation</t>
  </si>
  <si>
    <t>Amortization of deferred loan fees</t>
  </si>
  <si>
    <t>Amortization of debt issuance costs</t>
  </si>
  <si>
    <t>Accretion of loan discount</t>
  </si>
  <si>
    <t>Gain on sale of loans</t>
  </si>
  <si>
    <t>Changes in:</t>
  </si>
  <si>
    <t>Net cash provided by operating activities</t>
  </si>
  <si>
    <t>CASH FLOWS FROM INVESTING ACTIVITIES:</t>
  </si>
  <si>
    <t>Loan purchases</t>
  </si>
  <si>
    <t>Loan originations</t>
  </si>
  <si>
    <t>Loan sales</t>
  </si>
  <si>
    <t>Loan principal collections</t>
  </si>
  <si>
    <t>Purchase of property and equipment</t>
  </si>
  <si>
    <t>Net cash provided (used) by investing activities</t>
  </si>
  <si>
    <t>CASH FLOWS FROM FINANCING ACTIVITIES:</t>
  </si>
  <si>
    <t>Change in NCUA borrowings</t>
  </si>
  <si>
    <t>Net change in notes payable</t>
  </si>
  <si>
    <t>Debt issuance costs</t>
  </si>
  <si>
    <t>Dividends paid on preferred units</t>
  </si>
  <si>
    <t>Net cash (used) provided by financing activities</t>
  </si>
  <si>
    <t>Net increase (decrease) in cash and restricted cash</t>
  </si>
  <si>
    <t>Cash, cash equivalents, and restricted cash at beginning of period</t>
  </si>
  <si>
    <t>Cash, cash equivalents, and restricted cash at end of period</t>
  </si>
  <si>
    <t>Supplemental disclosures of cash flow information</t>
  </si>
  <si>
    <t>Interest paid</t>
  </si>
  <si>
    <t>Income taxes paid</t>
  </si>
  <si>
    <t xml:space="preserve"> </t>
  </si>
  <si>
    <t>Dividends declared to preferred unit holders</t>
  </si>
  <si>
    <t>Summary of Significant Accounting Policies</t>
  </si>
  <si>
    <t>Summary of Significant Accounting Policies [Abstract]</t>
  </si>
  <si>
    <t>1. Summary of Significant Accounting Policies
Nature of Business
Ministry Partners Investment Company, LLC (the “ Company ”) was formed in California in 1991. Primary operations are related to activities involved in financing loans secured by real property and providing investment services for the benefit of evangelical churches and church organizations. The Company funds its operations primarily through the sale of debt securities.
﻿
The Company’s wholly owned subsidiaries are Ministry Partners Funding, LLC (“ MPF ”), MP Realty Services, Inc., a California corporation (“ MP Realty ”), and Ministry Partners Securities, LLC, a Delaware limited liability company (“ MP Securities ”). MPF was formed in 2007 and was inactive from November 30, 2009 through November 2014. In December 2014, the Company reactivated MPF to hold loans used as collateral for our Secured Investment Certificates. MP Realty was formed in November 2009, and obtained a license to operate as a corporate real estate broker through the California Department of Real Estate on February 23, 2010. MP Realty has conducted limited operations to date. MP Securities was formed on April 26, 2010 to provide investment and financing solutions for individuals, churches, charitable institutions, and faith-based organizations. In addition, MP Securities acts as the selling agent for the Company’s public and private placement notes.
﻿
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Company’s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September 30, 2018 and December 31, 2017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
Reclassifications
﻿
Certain reclassifications have been made to the 2017 financial statements to conform to the 2018 presentation. Neither member’s equity nor net income for the nine months ended September 30, 2017 was impacted by the reclassifications.
﻿
Use of Estimates
﻿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ctual results could differ from these estimates.
﻿
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ncome and expenses of the joint venture will increase or decrease the Company’s investment and will be recorded on the income statement as realized gains or losses on investment.
﻿
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
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The company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
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
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
﻿
﻿ Loan Class
Class Description
﻿ Wholly-Owned First Collateral Position
Wholly-owned loans and the retained portion of loans originated by the Company and sold for which the Company possesses a senior lien on the collateral underlying the loan.
﻿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 The borrower has sufficient cash to fund debt services. The borrower may be able to obtain similar financing from other lenders with comparable terms. The risk of default is considered low.
﻿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
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
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
Property and Equipment
﻿
Furniture, fixtures, and equipment are stated at cost, less accumulated depreciation. Depreciation is computed on a straight-line basis over the estimated useful lives of the assets, which range from three to seven years.
﻿
Debt Issuance Costs
﻿
Debt issuance costs are related to borrowings from financial institutions as well as public offerings of unsecured notes, and are amortized into interest expense over the contractual terms of the debt using the effective rate of interest method.
﻿
Employee Benefit Plan
﻿
Contributions to the qualified employee retirement plan are recorded as compensation cost in the period incurred.
﻿
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
The majority of Company's revenues come from interest income, which is outside the scope of ASC 606. The Company's revenues that are within the scope of ASC 606 are presented as Non-Interest Income and are recognized as revenue when the Company satisfies its obligation to the customer. Revenues within the scope of ASC 606 include wealth advisory fees, investment brokerage fees, and other service and miscellaneous income.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enerally accepted accounting principles (" GAAP "). The adoption of ASC 606 did not result in a material change to the accounting for any of the in-scope revenue streams; as such, no cumulative effect adjustment was recorded.
﻿
Accounting Standards Pending Adoption
﻿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has several lease agreements, which are currently considered operating leases, and therefore, not recognized on the Company’s consolidated financial position. The Company expects the new guidance will require these lease agreements to be recognized on the consolidated financial position as a right-of-use asset and a corresponding lease liability. However, the Company does not expect the new guidance to have a material impact on the Company’s consolidated statements of income. The Company is nearing completion of its effort to compile the lease data necessary to apply the amended guidance.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preliminary evaluation indicates the provisions of ASU No. 2016-13 are expected to impact the Company’s consolidated financial statements, in particular the level of the reserve for credit losses. The Company is continuing to evaluate the extent of the potential impact.</t>
  </si>
  <si>
    <t>Pledge of Cash and Restricted Cash</t>
  </si>
  <si>
    <t>Pledge of Cash and Restricted Cash [Abstract]</t>
  </si>
  <si>
    <t>2. Pledge of Cash and Restricted Cash
﻿
Some of the Company’s cash may be pledged as collateral for its borrowings and is considered restricted cash. At September 30, 2018 and December 31, 2017 , the Company held no pledged cash.
﻿
The following table provides a reconciliation of cash, cash equivalents, and restricted cash reported within the statement of financial position that sum to the total of the same such amounts shown in the statement of cash flows (dollars in thousands):
﻿
﻿
﻿
﻿
﻿
﻿
December 31,
September 30,
﻿
2017
2018
2017
﻿ Cash and cash equivalents
$ 9,907
$ 15,130
$ 8,537
﻿ Restricted cash
58
51
50
﻿ Total cash, cash equivalents, and restricted cash shown in the statement of cash flows
$ 9,965
$ 15,181
$ 8,587
﻿
Amounts included in restricted cash represent those required to be set aside with the Central Registration Depository (" CRD ") account with FINRA as well as funds the Company has deposited with RBC Dain as clearing deposits. The CRD funds may only be used for fees charged by FINRA to maintain the membership status of the Company or for fees related to registered and associated persons of the Company.</t>
  </si>
  <si>
    <t>Related Party Transactions</t>
  </si>
  <si>
    <t>Related Party Transactions [Abstract]</t>
  </si>
  <si>
    <t>3. Related Party Transactions
Transactions with Equity Owners
﻿
Transactions with Evangelical Christian Credit Union (“ECCU”)
﻿
ECCU is the Company’s founder and largest equity owner and as such the Company has several related party dealings. The following describes the nature and dollar amounts of the material related party transactions with ECCU.
﻿
ECCU related parties who serve on the Company’s Board of Managers:
﻿
﻿
﻿ ECCU Role
MPIC Role
﻿ President, Chief Executive Officer
Board of Managers
﻿ Chairman of the Board
Board of Managers
﻿
Related party balances related to the assets of the Company (in thousands):
﻿
﻿
﻿
September 30,
December 31,
﻿
2018
2017
﻿ Total funds held on deposit at ECCU
$ 218
$ 1,065
﻿ Loan participations purchased from and serviced by ECCU
5,136
9,190
﻿
Related Party transactions of the Company (in thousands except unit data):
﻿
﻿
Nine months ended
﻿
September 30,
﻿
2018
2017
﻿ Interest earned on funds held with ECCU
$ 4
$ 5
﻿ Interest income earned on loans purchased from ECCU
208
229
﻿ Fees paid to ECCU from MP Securities Networking Agreement
22
19
﻿ Income from Master Services Agreement with ECCU
41
41
﻿ Income from Successor Servicing Agreement with ECCU
7
7
﻿ Rent expense on lease agreement with ECCU
87
87
﻿
Loan participation interests purchased:
﻿
Occasionally, the Company purchases loan participation interests from ECCU. The Company negotiates pass-through interest rates on loan participation interests purchased from ECCU on a loan by loan basis. Management believes these terms are equivalent to those that prevail in arm's length transactions.
﻿
Lease and Services Agreement:
﻿
The Company leases its corporate offices and purchases other facility related services from ECCU pursuant to a written lease and services agreement. Management believes these terms are equivalent to those that prevail in arm's length transactions.
﻿
MP Securities Networking Agreement with ECCU:
﻿
MP Securities, the Company’s wholly-owned subsidiary, entered into a Networking Agreement with ECCU pursuant to which MP Securities has agreed to offer investment products and services to ECCU’s members that:
(1) have been approved by ECCU or its Board of Directors,
(2) comply with applicable investor suitability standards required by federal and state securities laws and regulations,
(3) are offered in accordance with NCUA rules and regulations, and
(4) are in compliance with its membership agreement with FINRA.
﻿
The agreement entitles ECCU to be paid a percentage of total revenue received by MP Securities from transactions conducted for or on behalf of ECCU members. The Networking Agreement may be terminated by either ECCU or MP Securities without cause upon thirty days prior written notice.
﻿
Master Services Agreement (the “Services Agreement”) with ECCU:
﻿
The Company and ECCU have entered into the Services Agreement, pursuant to which the Company provides relationship management services to ECCU’s members and business development services to new leads in the southeast region of the United States. Either party may terminate the Services Agreement for any reason by providing thirty (30) days written notice. On March 1, 2018, the agreement was amended to include referral fees to be paid by either party on the successful closing of a referred loan. The current agreement expired on September 1, 2018 and the companies are in process of negotiating an extension to the agreement.
﻿
Successor Servicing Agreement with ECCU:
﻿
On October 5, 2016, the Company entered into a Successor Servicing Agreement with ECCU pursuant to which the Company has agreed to serve as the successor loan servicing agent for certain mortgage loans designated by ECCU in the event ECCU requests that the Company assume its obligation to act as the servicing agent for those loans. The term of the Agreement is for a period of three years.
﻿
Transactions with America’s Christian Credit Union (“ACCU”)
﻿
ACCU is one of the equity owners of the Company and has several related party agreements with the Company. The following describes the nature and dollar amounts of the material related party transactions with ACCU.
﻿
Ownership transfer:
﻿
On May 4, 2017, ACCU acquired 12,000 Class A Units and 12,000 Series A Preferred Units of the Company’s Class A Common Units and Series A Preferred Units, respectively, which represents 8.19% of the Company’s issued and outstanding Class A Units and 10.25% of the Company’s issued and outstanding Series A Preferred Units from Financial Partners Credit Union, a California state chartered credit union (“FPCU”). The Company’s Board of Managers approved ACCU’s purchase of the Class A and Series A Preferred Units from FPCU and consented to ACCU’s request to be admitted as a new member of the Company. ACCU’s purchase of the Class A Units and Series A Preferred Units was consummated pursuant to a privately negotiated transaction.
﻿
On June 29, 2018, ACCU, acquired 2,000 of the Company’s Series A Preferred Units, which represents 1.71% of the Company’s issued and outstanding Series A Preferred Units from The National Credit Union Administration Board as Liquidating Agent of Telesis Community Credit Union, a federally chartered credit union (“NCUAB”). The Company’s Board of Managers has approved ACCU’s purchase of the Membership Units from NCUAB and has consented to ACCU’s acquisition of additional membership interests of the Company.
﻿
ACCU related parties who serve on the Company’s Board of Managers:
﻿
﻿
﻿
﻿ ACCU Role
MPIC Role
﻿ President, Chief Executive Officer
Board of Managers
﻿
Related party balances related to the assets of the Company (in thousands):
﻿
﻿
﻿
September 30,
December 31,
﻿
2018
2017
﻿ Total funds held on deposit at ACCU
$ 6,541
$ 6,103
﻿ Dollar outstanding loan participations sold to ACCU and serviced by the Company
2,648
2,696
﻿ Loan participations purchased from and serviced by ACCU
1,677
1,719
﻿
Related Party transactions of the Company (in thousands except unit data):
﻿
﻿
﻿
﻿
Nine months ended
﻿
September 30,
﻿
2018
2017
﻿ Dollar amount of loans sold to ACCU
—
5,918
﻿ Interest earned on funds held with ACCU
$ 38
$ 19
﻿ Interest income earned on loans purchased from ACCU
65
66
﻿ Income from Master Services Agreement with ACCU
22
4
﻿ Fees paid based on MP Securities Networking Agreement with ACCU
40
175
﻿
Loan participation interests purchased:
﻿
Occasionally, the Company sells or purchases participation interests from ACCU. The Company negotiates pass-through interest rates on loan participation interests purchased or sold from and to ACCU on a loan by loan basis. Management believes these terms are equivalent to those that prevail in arm's length transactions.
﻿
MP Securities networking agreement with ACCU:
﻿
MP Securities has entered into a Networking Agreement with ACCU pursuant to which MP Securities has agreed to offer investment products and services to ACCU’s members that:
(1) have been approved by ACCU or its Board of Directors,
(2) comply with applicable investor suitability standards required by federal and state securities laws and regulations,
(3) are offered in accordance with NCUA rules and regulations, and
(4) are in compliance with its membership agreement with FINRA.
﻿
The agreement entitles ACCU to be paid a percentage of total revenue received by MP Securities from transactions conducted for or on behalf of ACCU members. The Networking Agreement may be terminated by either ACCU or MP Securities without cause upon thirty days prior written notice.
﻿
Transactions with Other Equity Owners
﻿
The Company has a Loan Participation Agreement with UNIFY Financial Credit Union (“ UFCU ”), an owner of both the Company’s Class A Common Units and Series A Preferred Units. Under this agreement, the Company sold UFCU a $5.0 million loan participation interest in one of its mortgage loan interests on August 14, 2013. As part of this agreement, the Company retained the right to service the loan, and it charges UFCU 50 basis points for servicing the loan.
﻿
Transactions with Subsidiaries
﻿
The Company has several agreements with its subsidiary, MP Securities. The income and expense related to these agreements are eliminated in the consolidated financials. MP Securities serves as the managing broker for the Company’s public and private placement notes. The Company receives compensation related to these services ranging from 0.25% to 5.50% over the life of a note depending on the length of the note and the offering under which the note was sold. In addition, the Company’s subsidiary, MPF serves as the collateral agent for the Company’s Secured Notes. The terms of these agreements are described in the Company’s Prospectus for its Class 1A Notes and the private placement offerings that have been conducted by the Company. Additional details regarding the Company’s Notes are described in section “10. Notes Payable” of this report.
﻿
The Company also has entered into an Administrative Services Agreement with MP Securities in which it provides services including the lease of office space, use of equipment, including computers and phones, and payroll and personnel services. The agreement stipulates MP Securities will provide ministerial, compliance, marketing, operational, and investor relations-related services regarding the Company’s investor note program. As stated above all intercompany transactions related to this agreement are eliminated in the consolidated financial statements.
﻿
From time to time, the Company’s Board and members of its executive management team have purchased investor notes from the Company or have purchased investment products through MP Securities. Investor notes payable to related parties totaled $269 thousand and $250 thousand at September 30, 2018 and December 31, 2017, respectively .
﻿
Related Party Transaction Policy
﻿
To assist in evaluating any related transactions the Company may enter into with a related party, the Board has adopted a Related Party Transaction Polic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on terms believed by its management to be no less favorable than are available from unaffiliated third parties and are approved by a majority of its independent Board members.</t>
  </si>
  <si>
    <t>Loans Receivable and Allowance for Loan Losses</t>
  </si>
  <si>
    <t>Loans Receivable and Allowance for Loan Losses [Abstract]</t>
  </si>
  <si>
    <t>4. Loans Receivable and Allowance for Loan Losses
The Company’s loan portfolio is comprised of one segment – church loans. The loans fall into four classes, which include wholly-owned loans for which the Company possesses the first collateral position, wholly-owned loans that are either unsecured or for which the Company possesses a junior collateral position, participated loans purchased for which the Company possesses the first collateral position, and participated loans purchased for which the Company possesses a junior collateral position. See “Note 1 – Loan Portfolio Segments and Classes” to Part I “Financial Information” of this Report.
﻿
All of our loans are made to various evangelical churches and related organizations, primarily to purchase, construct, or improve facilities. Loan maturities extend through 2027. The loan portfolio had a weighted average rate of 6.40% and 6.31% as of September 30, 2018 and December 31, 2017 , respectively. A summary of the Company’s mortgage loans owned as of September 30, 2018 and December 31, 2017 is as follows (dollars in thousands):
﻿
﻿
﻿
﻿
﻿
September 30,
December 31,
﻿
2018
2017
﻿ Loans to evangelical churches and related organizations:
﻿ Real estate secured
$ 144,844
$ 151,214
﻿ Unsecured
309
1,500
﻿ Total loans
145,153
152,714
﻿ Deferred loan fees, net
(853)
(911)
﻿ Loan discount
(702)
(871)
﻿ Allowance for loan losses
(2,728)
(2,097)
﻿ Loans, net
$ 140,870
$ 148,835
﻿
Allowance for Loan Losses
﻿
Management believes that the allowance for loan losses, as shown in the following table, as of September 30, 2018 and December 31, 2017 is appropriate. The following table shows the changes in the allowance for loan losses for the nine months ended September 30, 2018 and the year ended December 31, 2017 (dollars in thousands):
﻿
﻿
﻿
﻿
﻿
Nine months
ended
Year ended
﻿
September 30,
2018
December 31,
2017
﻿ Balance, beginning of period
$ 2,097
$ 1,875
﻿ Provision for loan loss
671
262
﻿ Chargeoffs
(40)
(40)
﻿ Balance, end of period
$ 2,728
$ 2,097
﻿
Loans by portfolio segment (church loans) and the related allowance for loan losses are presented below. Loans and the allowance for loan losses are further segregated by impairment methodology (dollars in thousands).
﻿
﻿
﻿
﻿
Loans and Allowance for Loan Losses (by segment)
﻿
As of
﻿
September 30,
2018
December 31,
2017
﻿ Loans:
﻿ Individually evaluated for impairment
$ 11,476
$ 9,255
﻿ Collectively evaluated for impairment
133,677
143,459
﻿ Balance
$ 145,153
$ 152,714
﻿
﻿ Allowance for loan losses:
﻿ Individually evaluated for impairment
$ 1,909
$ 1,260
﻿ Collectively evaluated for impairment
819
837
﻿ Balance
$ 2,728
$ 2,097
The Company has established a standard loan grading system to assist management and loan review personnel in their analysis and supervision of the loan portfolio. The following table is a summary of the loan portfolio credit quality indicators by loan class at September 30, 2018 and December 31, 2017 , which is the date on which the information was updated for each credit quality indicator (dollars in thousands):
﻿
﻿
﻿
﻿
﻿
﻿
﻿ Credit Quality Indicators (by class)
﻿ As of September 30, 2018
﻿
Wholly-Owned First
Wholly-Owned Junior
Participation First
Participation Junior
Total
﻿ Grade:
﻿ Pass
$ 100,678
$ 4,000
$ 4,108
$
—
$ 108,786
﻿ Watch
23,385
—
1,506
—
24,891
﻿ Special mention
5,191
—
—
—
5,191
﻿ Substandard
3,601
190
—
—
3,791
﻿ Doubtful
2,494
—
—
—
2,494
﻿ Loss
—
—
—
—
—
﻿ Total
$ 135,349
$ 4,190
$ 5,614
$
—
$ 145,153
﻿
﻿
﻿
﻿
﻿
﻿ Credit Quality Indicators (by class)
﻿ As of December 31, 2017
﻿
Wholly-Owned First
Wholly-Owned Junior
Participation First
Participation Junior
Total
﻿ Grade:
﻿ Pass
$ 115,422
$ 5,269
$ 9,474
$
—
$ 130,165
﻿ Watch
13,082
—
212
—
13,294
﻿ Special mention
3,152
—
—
—
3,152
﻿ Substandard
5,907
196
—
—
6,103
﻿ Doubtful
—
—
—
—
—
﻿ Loss
—
—
—
—
—
﻿ Total
$ 137,563
$ 5,465
$ 9,686
$
—
$ 152,714
﻿
The following table sets forth certain information with respect to the Company’s loan portfolio delinquencies by loan class and amount at September 30, 2018 and December 31, 2017 (dollars in thousands):
﻿
﻿
﻿
﻿
﻿ Age Analysis of Past Due Loans (by class)
﻿ As of September 30, 2018
﻿
30-59 Days Past Due
60-89 Days Past Due
Greater Than 90 Days
Total Past Due
Current
Total Loans
Recorded Investment 90 Days or more and Accruing
﻿ Church loans:
﻿ Wholly-Owned First
$ 301
$
—
$ 6,074
$ 6,375
$ 128,974
$ 135,349
$
—
﻿ Wholly-Owned Junior
—
—
—
—
4,190
4,190
—
﻿ Participation First
1,302
—
—
1,302
4,312
5,614
—
﻿ Participation Junior
—
—
—
—
—
—
—
﻿ Total
$ 1,603
$
—
$ 6,074
$ 7,677
$ 137,476
$ 145,153
$
—
﻿
﻿
﻿
﻿ Age Analysis of Past Due Loans (by class)
﻿ As of December 31, 2017
﻿
30-59 Days Past Due
60-89 Days Past Due
Greater Than 90 Days
Total Past Due
Current
Total Loans
Recorded Investment 90 Days or more and Accruing
﻿ Church loans:
﻿ Wholly-Owned First
$
—
$ 3,521
$ 1,587
$ 5,108
$ 132,455
$ 137,563
$
—
﻿ Wholly-Owned Junior
—
196
—
196
5,269
5,465
—
﻿ Participation First
—
—
—
—
9,686
9,686
—
﻿ Participation Junior
—
—
—
—
—
—
—
﻿ Total
$
—
$ 3,717
$ 1,587
$ 5,304
$ 147,410
$ 152,714
$
—
﻿
Impaired Loans
﻿
Impaired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Impaired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
The following tables are summaries of impaired loans by loan class as of nine months ended September 30, 2018 and 2017 , and the year ended December 31, 2017 , respectively. The unpaid principal balance reflects the contractual principal outstanding on the loan. The recorded balance reflects the unpaid principal balance less any interest payments that have been recorded against principal. The recorded investment reflects the recorded balance less discounts taken. The related allowance reflects specific reserves taken on the impaired loans (dollars in thousands):
﻿
﻿
﻿
﻿
﻿
﻿ Impaired Loans (by class) As of September 30, 2018
For the three months ended September 30, 2018
For the nine months ended September 30, 2018
﻿
Unpaid Principal Balance
Recorded Balance
Recorded Investment
Related Allowance
Average Recorded Investment
Interest Income Recognized
Average Recorded Investment
Interest Income Recognized
﻿ With no allowance recorded:
﻿ Church loans:
﻿ Wholly-Owned First
$ 1,530
$ 1,511
$ 1,519
$
—
$ 3,143
$
—
$ 3,078
$
—
﻿ Wholly-Owned Junior
—
—
—
—
—
—
93
—
﻿ Participation First
—
—
—
—
—
—
—
—
﻿ Participation Junior
—
—
—
—
—
—
—
—
﻿ With an allowance recorded:
﻿ Church loans:
﻿ Wholly-Owned First
11,504
9,775
9,198
1,730
6,362
26
6,452
77
﻿ Wholly-Owned Junior
216
190
179
179
181
—
90
—
﻿ Participation First
—
—
—
—
—
—
—
—
﻿ Participation Junior
—
—
—
—
—
—
—
—
﻿ Total:
﻿ Church loans
$ 13,250
$ 11,476
$ 10,896
$ 1,909
$ 9,686
$ 26
$ 9,712
$ 77
﻿
﻿
﻿
﻿
﻿ Impaired Loans (by class)
As of December 31, 2017
For the year ended December 31, 2017
﻿
Unpaid Principal Balance
Recorded Balance
Recorded Investment
Related Allowance
Average Recorded Investment
Interest Income Recognized
﻿ With no allowance recorded:
﻿ Church loans:
﻿ Wholly-Owned First
$ 6,395
$ 5,060
$ 4,637
$
—
$ 4,816
$
—
﻿ Wholly-Owned Junior
216
196
185
—
189
—
﻿ Participation First
—
—
—
—
—
—
﻿ Participation Junior
—
—
—
—
—
—
﻿ With an allowance recorded:
﻿ Church loans:
﻿ Wholly-Owned First
5,271
3,999
3,705
1,260
3,857
—
﻿ Wholly-Owned Junior
—
—
—
—
—
—
﻿ Participation First
—
—
—
—
—
—
﻿ Participation Junior
—
—
—
—
—
—
﻿ Total:
﻿ Church loans
$ 11,882
$ 9,255
$ 8,527
$ 1,260
$ 8,862
$
—
﻿
﻿
﻿
﻿
﻿ Impaired Loans (by class) As of September 30, 2017
For the three months ended September 30, 2017
For the nine months ended September 30, 2017
﻿
Unpaid Principal Balance
Recorded Balance
Recorded Investment
Related Allowance
Average Recorded Investment
Interest Income Recognized
Average Recorded Investment
Interest Income Recognized
﻿ With no allowance recorded:
﻿ Church loans:
﻿ Wholly-Owned First
$ 5,377
$ 4,096
$ 3,670
$
—
$ 3,724
$
—
$ 3,795
$
—
﻿ Wholly-Owned Junior
216
198
187
—
188
—
191
—
﻿ Participation First
—
—
—
—
—
—
—
—
﻿ Participation Junior
—
—
—
—
—
—
—
—
﻿ With an allowance recorded:
﻿ Church loans:
﻿ Wholly-Owned First
5,280
4,068
3,749
1,165
3,783
—
3,879
—
﻿ Wholly-Owned Junior
—
—
—
—
—
—
—
—
﻿ Participation First
—
—
—
—
—
—
—
—
﻿ Participation Junior
—
—
—
—
—
—
—
—
﻿ Total:
﻿ Church loans
$ 10,873
$ 8,362
$ 7,606
$ 1,165
$ 7,695
$
—
$ 7,864
$
—
﻿
A summary of nonaccrual loans by loan class at September 30, 2018 and December 31, 2017 is as follows (dollars in thousands):
﻿
﻿
﻿
﻿
﻿ Loans on Nonaccrual Status (by class)
﻿
September 30, 2018
December 31, 2017
﻿ Church loans:
﻿ Wholly-Owned First
$ 10,076
$ 8,167
﻿ Wholly-Owned Junior
190
196
﻿ Participation First
—
—
﻿ Participation Junior
—
—
﻿ Total
$ 10,266
$ 8,363
﻿
The Company restructured no loans during each of the nine months ended September 30, 2018 and 2017 .
﻿
The Company had five restructured loans that were past maturity as of December 31, 2017. For three of these loans, the Company has entered into forbearance agreements with the borrowers and is evaluating what actions it should undertake to restructure these mortgage loans and protect its investment. For two of these loans, the Company is evaluating what actions it should further undertake to protect its investment in these loans.
﻿
Loans modified in a troubled debt restructuring are closely monitored for delinquency as an early indicator for future default. If loans modified in a troubled debt restructuring subsequently default, management evaluates such loans for potential further impairment. As a result of this evaluation, specific reserves may be increased or adjustments may be made in the allocation of reserves.
﻿
As of September 30, 2018 , no additional funds were committed to be advanced in connection with loans modified as troubled debt restructurings.</t>
  </si>
  <si>
    <t>Investments in Joint Venture</t>
  </si>
  <si>
    <t>Investments in Joint Venture [Abstract]</t>
  </si>
  <si>
    <t>5. Investments in Joint Venture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in joint venture. The Company’s initial investment in the joint venture was $900 thousand, which was equal to its carrying value in the foreclosed asset at December 31, 2015.
﻿
The joint venture incurred $1 thousand in losses during the nine months ended September 30, 2018 and incurred $6 thousand in gains for the nine months ended September 30, 2017 . As of September 30, 2018 , the value of the Company’s investment in the property is $895 thousand. The value as of December 31, 2017 was $896 thousand. Management has conducted an evaluation of the investment as of September 30, 2018 and has determined that the investment is not impaired.</t>
  </si>
  <si>
    <t>Revenue Recognition</t>
  </si>
  <si>
    <t>Revenue Recognition [Abstract]</t>
  </si>
  <si>
    <t>6. Revenue Recognition
﻿
Pursuant to the adoption of ASU 2014-09, Revenue from Contracts with Customers (Topic 606), the following disclosures discuss the Company's revenue recognition accounting policies. The Company recognizes two primary types of revenue: interest income and non-interest income.
﻿
Interest Income
﻿
The Company’s principal source of revenue is interest income from loans, which is not within the scope of Topic 606. In addition, certain non-interest income streams, such as fees associated with loan servicing, are also not in the scope of Topic 606.
﻿
Non-interest Income
﻿
Non-interest income includes revenue from various types of transactions and services provided to customers. The following tables reflect the Company’s non-interest income disaggregated by financial statement line item. Items outside of scope of ASC 606 are noted as such. The commentary following the tables describes the nature, amount, and timing of the related revenue streams (dollars in thousands):
﻿
﻿
﻿
﻿
﻿
Three months ended
Nine months ended
﻿
September 30,
September 30,
﻿
2018
2017
2018
2017
﻿ Non-interest income
﻿ Wealth advisory fees
$ 62
$ 44
$ 164
$ 122
﻿ Investment brokerage fees
57
457
214
611
﻿ Lending fees (1)
695
78
788
279
﻿ Other non-interest income
23
20
69
51
﻿ Total non-interest income
$ 837
$ 599
$ 1,235
$ 1,063
﻿ (1) Not within scope of ASC 606
﻿
The following is a description of principal activities from which the Company generates non-interest income revenue. Revenues are recognized as the Company satisfies its obligations with our clients, service partners, and borrowers in an amount that reflects the consideration that we expect to receive in exchange for those services.
Wealth advisory fees
Wealth advisory fees are generally recognized over time as services are rendered and are based on either a percentage of the market value of the assets under management, or fixed based on the services provided to the client. The Company’s execution of these services represents its related performance obligations. Fees are calculated quarterly and are usually collected at the beginning of the period from the client’s account and recognized ratably over the related billing period as the performance obligation is fulfilled. Any commissions paid related to these fees are also recognized ratably over the related billing period as the performance obligation is fulfilled.
Investment brokerage fees
﻿
Investment brokerage fees arise from selling and distribution services and trade execution services. The Company’s execution of these services fulfills its related performance obligations.
﻿
The Company also offers selling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
Trade execution commissions are earned and recognized on the trade date, which is when the performance obligation is fulfilled . Payment for the trade execution is due on the settlement date.
﻿
Other non-interest income
﻿
Other non-interest income includes fees earned based on service contracts we have entered into with credit unions. Revenue is recognized monthly based on the terms of the contracts, which require monthly payments for the services we perform.</t>
  </si>
  <si>
    <t>Loan Sales</t>
  </si>
  <si>
    <t>Loan Sales [Abstract]</t>
  </si>
  <si>
    <t>7. Loan Sales
﻿
The Company sold one of its impaired loans during the nine months ended September 30, 2018 . The loan was sold servicing released; therefore, no servicing asset was recorded. The Company recorded a gain on sale for this transaction as the sale price for the loan was greater than the Company’s net investment in the loan, which represented the unpaid principal balance on the loan less discounts and interest payments recorded against principal.
﻿
The following table shows the amount of loan participation sales and the resulting changes in servicing assets recorded during the three and nine month periods ended September 30, 2018 and 2017 , and the year ended December 31, 2017 . Servicing assets are amortized using the interest method as an adjustment to servicing fee income.
﻿
A summary of loan participation sales and servicing assets are as follows (dollars in thousands) :
﻿
﻿
﻿
﻿
﻿
﻿
For the
﻿
Nine months ended
Year ended
﻿
September 30,
December 31,
﻿
2018
2017
2017
﻿ Participation loans sold by the Company
$ 3,200
$ 9,300
$ 9,700
﻿
﻿ Servicing Assets
﻿ Balance, beginning of period
$ 270
$ 258
$ 258
﻿ Additions:
﻿ Servicing obligations from sale of loan participations
15
177
203
﻿ Subtractions:
﻿ Amortization
(59)
(80)
(191)
﻿ Balance, end of period
$ 226
$ 355
$ 270</t>
  </si>
  <si>
    <t>Premises and Equipment</t>
  </si>
  <si>
    <t>Premises and Equipment [Abstract]</t>
  </si>
  <si>
    <t>8. Premises and Equipment
﻿
Premises and equipment consist of the following at September 30, 2018 and December 31, 2017 (dollars in thousands):
﻿
﻿
﻿
﻿
﻿
As of
﻿
September 30,
December 31,
﻿
2018
2017
﻿
﻿ Furniture and office equipment
$ 491
$ 486
﻿ Computer system
231
222
﻿ Leasehold improvements
25
25
﻿ Total premises and equipment
747
733
﻿ Less accumulated depreciation and amortization
(653)
(630)
﻿ Premises and equipment, net
$ 94
$ 103
﻿
﻿
﻿
﻿ (dollars in thousands)
2018
2017
﻿
﻿ Depreciation and amortization expense for the nine months ended September 30,
$ 23
$ 25</t>
  </si>
  <si>
    <t>Notes Payable and NCUA Credit Facilites [Abstract]</t>
  </si>
  <si>
    <t>9. NCUA Credit Facilities
The Company has two credit facilities with the NCUA, the “WesCorp Credit Facility Extension” and the “MU Credit Facility”. The NCUA credit facilities may be collateralized by qualifying mortgage loans or cash. As of September 30, 2018, all collateral pledged is qualifying mortgage loans. The facilities are non-revolving, do not have an option to renew or extend additional credit, and do not contain a prepayment penalty. These credit facilities include a number of borrower covenants which as of September 30, 2018 and December 31, 2017 , respectively, the Company was in compliance. The following table summarizes the terms of each facility as of September 30, 2018 (dollars in millions) :
﻿
﻿
﻿
﻿
Maturity Date
Amount Outstanding
Amount of Loan Collateral Pledged
Interest Rate
Interest Calculation
﻿ MU Credit Facility
11/1/2026
$60.48
$74.84
Fixed at 2.525%
Accrued interest is due and payable monthly in arrears on the first day of each month
﻿ WesCorp Credit Facility Extension
11/1/2026
$17.31
$22.92
Fixed at 2.525%
Accrued interest is due and payable monthly in arrears on the first day of each month
﻿
Future principal contractual payments of the Company’s borrowings from financial institutions during the twelve month periods ending September 30, are as follows (dollars in thousands):
﻿
﻿
﻿
﻿
﻿ 2019
$ 5,035
﻿ 2020
5,170
﻿ 2021
5,307
﻿ 2022
5,442
﻿ 2023
5,581
﻿ Thereafter
51,252
﻿
$ 77,787</t>
  </si>
  <si>
    <t>Notes Payable</t>
  </si>
  <si>
    <t>10. Notes Payable
﻿
The Company has the following notes payable at September 30, 2018 and December 31, 2017 (dollars in thousands):
﻿
﻿
﻿
As of
As of
﻿
September 30, 2018
December 31, 2017
﻿ SEC Registered Public Offerings
Offering Type
Amount
Weighted Average Interest Rate
Amount
Weighted Average Interest Rate
﻿ Class A Offering
Unsecured
$ 8,916
4.17
%
$ 12,255
4.00
%
﻿ Class 1 Offering
Unsecured
29,920
3.92
%
39,704
3.70
%
﻿ Class 1A Offering
Unsecured
11,871
3.59
%
—
—
%
﻿ Public Offering Total
$ 50,707
3.89
%
$ 51,959
3.77
%
﻿
﻿ Private Offerings
﻿ Special Offering
Unsecured
117
3.42
%
473
3.94
%
﻿ Special Subordinated Notes
Unsecured
10,248
4.62
%
6,835
4.66
%
﻿ Secured Notes
Secured
9,082
3.84
%
9,821
3.77
%
﻿ Private Offering Total
$ 19,447
4.25
%
$ 17,129
4.13
%
﻿
﻿ Total Notes Payable
$ 70,154
3.99
%
$ 69,088
3.86
%
﻿ Notes Payable Totals by Security
﻿ Unsecured Total
Unsecured
$ 61,072
4.01
%
$ 59,267
3.87
%
﻿ Secured Total
Secured
$ 9,082
3.84
%
$ 9,821
3.77
%
﻿
Future maturities for the Company’s investor notes during the twelve month periods ending September 30, are as follows (dollars in thousands):
﻿
﻿
﻿
﻿
﻿ 2019
$ 22,487
﻿ 2020
13,709
﻿ 2021
14,157
﻿ 2022
11,076
﻿ 2023
8,224
﻿ Thereafter
501
﻿
$ 70,154
﻿
Debt issuance costs related to the Company’s notes payable were $103 thousand and $85 thousand at September 30, 2018 and December 31, 2017 , respectively
﻿
The notes are payable to investors who have purchased the securities, including individuals, churches, and Christian ministries, many of whom are members of ECCU or ACCU. Notes pay interest at stated spreads over an index rate. Interest can be reinvested or paid at the investor's option. The Company may repurchase all or a portion of notes at any time at its sole discretion, and may allow investors to redeem their notes prior to maturity at its sole discretion.
﻿
SEC Registered Public Offerings
﻿
Class A Offering. In April 2008, the Company registered with the SEC its Class A Notes. The Class A Note Offering expired on December 31, 2015 and the Company discontinued the sale of its Class A Notes. The offering included three categories of notes, including a fixed interest note, a variable interest note, and a flex note that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September 30, 2018 and December 31, 2017 . The Class A Notes were issued under a Trust Indenture between the Company and U.S. Bank National Association (“ US Bank ”).
﻿
Class 1 Offering. In January 2015, the Company registered with the SEC its Class 1 Notes. The Class 1 Note Offering expired on December 31, 2017 and the Company discontinued the sale of its Class 1 Notes at that time.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September 30, 2018 and December 31, 2017 . The Class 1 Notes were issued under a Trust Indenture between the Company and U.S. Bank.
﻿
Class 1A Offering .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 in effect on the date that the note is issued plus a rate spread as described in the Company’s Class 1A Prospectus. The interest rate paid on a Variable Series Note is determined by reference to the variable index in effect on the date the interest rate is set. The CMT Index is determined by the Constant Maturity Treasury rates published by the U.S. Department of Treasury for actively traded Treasury securities. The variable index is equal to the 3-month LIBOR rate. The Class 1A Notes are issued under a Trust Indenture entered into between the Company and U.S. Bank.
﻿
Private Offerings
﻿
Secured Investment Certificates (“Secured Notes”). In January 2015, the Company began offering Secured Notes under a new private placement memorandum pursuant to the requirements of Rule 506 of Regulation D. Under this offering, the Company may sell up to $80.0 million in Secured Notes to qualified investors. The Notes require as collateral either cash pledged in the amount of 100% of the outstanding balance of the Notes, or loans receivable pledged in the amount of 105% of the outstanding balance of the Notes. At September 30, 2018 and December 31, 2017 , the collateral securing the Secured Notes had an outstanding balance of $9.70 million and $10.9 million, respectively. The September 30, 2018 and December 31, 2017 collateral balance was sufficient to satisfy the minimum collateral requirement of the Secured Notes offering. As of September 30, 2018 and December 31, 2017 , no cash was pledged in regards to the Secured Notes. The Company’s 2015 Secured Note offering terminated on December 31, 2017. Effective as of April 30, 2018, the Company launched a new $80 million secured note offering. The 2018 Secured Note offering will be issued pursuant to a Loan and Security Agreement and it will include the same terms and conditions previously set forth in its 2015 Secured Note offering.
﻿
Series 1 Subordinated Capital Notes (“Subordinated Notes”) . In June 2018, the Company amended the offer and sale of its Subordinated Notes initially launched in February 2013, pursuant to a limited private offering to qualified investors that meets the requirements of Rule 506 of Regulation D. The Subordinated Notes have been offered with maturity terms from 12 to 60 months at an interest rate fixed on the date of issuance, as determined by the then current seven -day average rate reported by the U.S. Federal Reserve Board for interest rate swaps.
﻿
Under the Subordinated Notes offering,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September 30, 2018 and December 31, 2017 .
﻿
Special Offering Notes. Special Offering Notes are unsecured general obligation notes having various terms we have issued over the past several years to ministries, ministry-related organizations, and individuals. Except for a small number of investors (in total not exceeding 35 individuals), the holders of these Notes are accredited investors within the meaning of Regulation D under the 1933 Securities Act. We may continue to sell our debt securities to eligible investors on an individual, negotiated basis as we deem appropriate and in compliance with exemptions from registration or qualifications under federal and applicable state securities laws.</t>
  </si>
  <si>
    <t>Commitments and Contingencies</t>
  </si>
  <si>
    <t>Commitments and Contingencies [Abstract]</t>
  </si>
  <si>
    <t>11. Commitments and Contingencies
﻿
Unfunded Commitments
﻿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
The Company’s exposure to credit loss is represented by the contractual amount of these commitments. The Company uses the same credit policies in making commitments as it does for on-balance-sheet instruments. At September 30, 2018 and December 31, 2017 , the following financial instruments were outstanding whose contract amounts represent credit risk (dollars in thousands) :
﻿
﻿
﻿
﻿
﻿
Contract Amount at:
﻿
September 30,
2018
December 31,
2017
﻿ Undisbursed loans
$ 2,892
$ 1,199
﻿ Standby letter of credit
$ 32
$ 384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
Standby letters of credit are conditional commitments issued by the Company to guarantee the performance of a customer to a third party. The credit risk involved in issuing letters of credit is essentially the same as that involved in extending loans to customers.
﻿
Contingencies
﻿
In the normal course of business, the Company may become involved in various legal proceedings. As of September 30, 2018 , the Company is a defendant in a wrongful termination of employment lawsuit. The Company is contesting the claim and at September 30, 2018 , the Company’s liabilities include an accrual of $30 thousand for litigation-related expenses incurred in connection with this claim. Although the Company believes that it will prevail on the merits, the litigation could have a lengthy process, and the ultimate outcome cannot be predicted.
﻿
Operating Lease Commitments
﻿
The Company has lease commitments covering its offices in Brea and Fresno, California. At September 30, 2018 , future minimum rental payments for the twelve months ending September 30, are as follows:
﻿
﻿
﻿ 2019
$ 58
﻿ 2020
13
﻿ Thereafter
—
﻿ Total
$ 71
﻿
Total rent expense, including common area costs, was $107 thousand for the nine months ended September 30, 2018 and 2017 . The Brea office lease expires in 2018 and contains one additional option to renew for five years.
﻿
The Fresno office lease is scheduled to expire in 2020. There are no options to renew in the lease agreement.</t>
  </si>
  <si>
    <t>Preferred and Common Units Under LLC Structure</t>
  </si>
  <si>
    <t>Preferred and Common Units Under LLC Structure [Abstract]</t>
  </si>
  <si>
    <t>Preferred And Common Units Under LLC Structure</t>
  </si>
  <si>
    <t>12. Preferred and Common Units Under LLC Structure
﻿
Holders of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its net profits earned for any year, after subtracting from profits the quarterly Series A Preferred Unit dividends paid, for distribution to its Series A Preferred Unit holders.
﻿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its Board of Managers.
﻿
The Class A Common Units have voting rights, but have no liquidation preference or rights to dividends, unless declared.</t>
  </si>
  <si>
    <t>Retirement Plans</t>
  </si>
  <si>
    <t>Retirement Plans [Abstract]</t>
  </si>
  <si>
    <t>13. Retirement Plans
﻿
401(k)
﻿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86%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nine months ended September 30, 2018 and 2017 were $65 thousand and $60 thousand, respectively.
﻿
Profit Sharing
﻿
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the Company’s annual contribution. The Company made no profit sharing contributions for the plan during the year ended December 31, 2017 . No profit sharing contribution has been made or approved for the nine months ended September 30, 2018 .</t>
  </si>
  <si>
    <t>Fair Value Measurements</t>
  </si>
  <si>
    <t>Fair Value Measurements [Abstract]</t>
  </si>
  <si>
    <t>14. Fair Value Measurements
﻿
Fair Value Measurements Using Fair Value Hierarchy
﻿
Measurements of fair value are classified within a hierarchy based upon inputs that give the highest priority to quoted prices in active markets for identical assets or liabilities and the lowest priority to unobservable inputs. The fair value hierarchy is as follows:
﻿
·
Level 1 inputs are quoted prices (unadjusted) for identical assets or liabilities in active markets.
﻿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Fair Value of Financial Instruments
﻿
The carrying amounts and estimated fair values of the Company’s financial instruments at September 30, 2018 and December 31, 2017 , are as follows (dollars in thousands):
﻿
﻿
﻿
﻿
﻿
Fair Value Measurements at September 30, 2018 using
﻿
Carrying Value
Quoted Prices
in Active
Markets for
Identical
Assets
(Level 1)
Significant
Other
Observable
Inputs
(Level 2)
Significant Unobservable Inputs (Level 3)
Fair Value
﻿ FINANCIAL ASSETS:
﻿ Cash
$ 15,130
$ 15,130
$
$
—
$ 15,130
﻿ Loans, net
140,870
137,895
137,895
﻿ Investments in joint venture
895
895
895
﻿ Accrued interest receivable
668
668
668
﻿ FINANCIAL LIABILITIES:
﻿ NCUA borrowings
$ 77,787
$
$
$ 58,231
$ 58,231
﻿ Notes payable
70,051
70,159
70,159
﻿ Other financial liabilities
323
323
323
﻿
﻿
﻿
﻿
﻿
Fair Value Measurements at December 31, 2017 using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September 30, 2018 and December 31, 2017 .
﻿
The following methods and assumptions were used to estimate the fair value of financial instruments:
﻿
Cash – The carrying amounts reported in the balance sheets approximate fair value for cash.
﻿
Loans – Fair value is estimated by discounting the future cash flows using the current average rates at which similar loans would be made to borrowers with similar credit ratings and for the same remaining maturities.
﻿
Investments – Fair value is estimated by analyzing the operations and marketability of the underlying investment to determine if the investment is other-than-temporarily impaired.
﻿
Notes Payable – The fair value of fixed maturity notes is estimated by discounting the future cash flows using the rates currently offered for notes payable of similar remaining maturities. The discount rate is estimated by Company management by using market rates which reflect the interest rate risk inherent in the notes.
﻿
NCUA Borrowings – The fair value of borrowings from financial institutions are estimated using discounted cash flow analyses based on current incremental borrowing rates for similar types of borrowing arrangements. The discount rate is estimated by Company management using market rates which reflect the interest rate risk inherent in the notes.
﻿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September 30, 2018 and December 31, 2017 .
﻿
Fair Value Measured on a Nonrecurring Basis
﻿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
Fair Value Measurements Using:
﻿
Quoted Prices
in Active
Markets for
Identical
Assets
(Level 1)
Significant
Other
Observable
Inputs
(Level 2)
Significant Unobservable Inputs (Level 3)
Total
﻿ Assets at September 30, 2018:
﻿ Collateral-dependent loans (net of allowance and discount)
$
—
$
—
$ 7,991
$ 7,991
﻿ Investments in joint venture
—
—
895
895
﻿ Total
$
—
$
—
$ 8,886
$ 8,886
﻿
﻿ Assets at December 31, 2017:
﻿ Collateral-dependent loans (net of allowance and discount)
$
—
$
—
$ 6,135
$ 6,135
﻿ Investments in joint venture
—
—
896
896
﻿ Total
$
—
$
—
$ 7,031
$ 7,031
﻿
Activity in Level 3 assets is as follows for the nine months ended September 30, 2018 and for the year ended December 31, 2017 (dollars in thousands):
﻿
﻿
﻿
﻿
Impaired loans (net of allowance and discount)
﻿ Balance, December 31, 2017
$ 6,135
﻿ Changes in allowance and discount
(504)
﻿ Loans that became impaired
4,025
﻿ Loan payments, payoffs, and sales
(1,665)
﻿ Balance, September 30, 2018
$ 7,991
﻿
﻿
﻿
﻿
﻿
﻿
Investments in joint venture (net of allowance and discount)
﻿ Balance, December 31, 2017
$ 896
﻿ Pro rata share of joint venture losses
(1)
﻿ Balance, September 30, 2018
$ 895
﻿
﻿
﻿
﻿
﻿
Impaired loans (net of allowance and discount)
﻿ Balance, December 31, 2016
$ 4,736
﻿ Re-classifications of assets from Level 3 into Level 2
1,253
﻿ Changes in allowance and discount
(500)
﻿ Loans that became impaired
1,495
﻿ Loan payments and payoffs
(849)
﻿ Balance, December 31, 2017
$ 6,135
﻿
﻿
﻿
﻿
﻿
Investments in joint venture (net of allowance and discount)
﻿ Balance, December 31, 2016
$ 892
﻿ Pro rata share of joint venture income
4
﻿ Balance, December 31, 2017
$ 896
﻿
Impaired Loans
﻿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adjustments were made to the appraised values for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The valuation methodologies used to measure the fair value adjustments for Level 3 assets recorded at fair value on a nonrecurring basis at September 30, 2018 and December 31, 2017 are summarized below (dollars in thousands):
﻿
﻿
﻿
﻿
﻿ September 30, 2018
﻿ Assets
Fair Value
(in thousands)
Valuation Techniques
Unobservable Input
Range (Weighted Average)
﻿ Impaired Loans
$ 7,991
Discounted appraised value
Selling cost / Estimated market decrease
35% - 65% ( 44% )
﻿ Investments in joint venture
$ 895
Internal evaluations
Estimated future market value
0% ( 0% )
﻿
﻿
﻿
﻿
﻿
﻿ December 31, 2017
﻿ Assets
Fair Value
(in thousands)
Valuation Techniques
Unobservable Input
Range (Weighted Average)
﻿ Impaired Loans
$ 6,135
Discounted appraised value
Selling cost / Estimated market decrease
25% -58% ( 38% )
﻿ Investment in joint venture
$ 896
Internal evaluations
Estimated future market value
0% ( 0% )</t>
  </si>
  <si>
    <t>Income Taxes and State LLC Fees</t>
  </si>
  <si>
    <t>Income Taxes and State LLC Fees [Abstract]</t>
  </si>
  <si>
    <t>15. Income Taxes and State LLC Fees
﻿
MPIC is subject to a California gross receipts LLC fee of approximately $12,000 per year. MP Securities was subject to a California gross receipts LLC fee of approximately $6,400 for the year ended December 31, 2017 . MP Realty incurred a tax loss for the years ended December 31, 2017 and 2016, and recorded a provision of $800 per year for the state minimum franchise tax.
﻿
For the years ended December 31, 2017 and 2016, MP Realty has federal and state net operating loss carryforwards of approximately $407 thousand and $402 thousand, respectively which begin to expire in 2030 . Management assessed the realizability of the deferred tax asset and determined that a 100% valuation against the deferred tax asset was appropriate at December 31, 2017 and 2016.
﻿
Tax years ended December 31, 2014 through December 31, 2017 remain subject to examination by the Internal Revenue Service and the tax years ended December 31, 2013 through December 31, 2017 remain subject to examination by the California Franchise Tax Board.</t>
  </si>
  <si>
    <t>Segment Information</t>
  </si>
  <si>
    <t>Segment Information [Abstract]</t>
  </si>
  <si>
    <t>16. Segment Information
﻿
The Company's reportable segments are strategic business units that offer different products and services. They are managed separately because each business requires different management, personnel proficiencies, and marketing strategies.
﻿
Reflecting the manner is which we manage our businesses, including resource allocation and performance assessment, we have two reportable segments that represent the primary businesses reported in our consolidated financial statements: finance company (the parent company) and broker-dealer (MP Securities). The finance company segment uses funds from the sale of debt securities, operations, and loan participations to originate or purchase mortgage loans and services loans. The broker-dealer segment sells debt securities and other investment products, as well as providing investment advisory services, to generate fee income.
﻿
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 Management evaluates the performance of each segment based on net income or loss before provision for income taxes and LLC fees.
﻿
Financial information with respect to the reportable segments for the three months ended September 30, 2018 is as follows (dollars in thousands):
﻿
﻿
﻿
﻿
Finance Company
Broker Dealer
Other Segments
Adjustments / Eliminations
Total
﻿ Total revenue
$ 2,928
$ 337
$
—
$ (218)
$ 3,047
﻿ Total non interest expense and prov. for tax
889
219
6
—
1,114
﻿ Net profit (loss)
80
118
(6)
(15)
177
﻿
Financial information with respect to the reportable segments for the three month period ended September 30, 2017 is as follows (dollars in thousands):
﻿
﻿
﻿
﻿
Finance Company
Broker Dealer
Other Segments
Adjustments / Eliminations
Total
﻿ Total revenue
$ 2,501
$ 577
$
—
$ (75)
$ 3,003
﻿ Total non interest expense and prov. for tax
931
320
(2)
1
1,250
﻿ Net profit (loss)
171
257
2
128
558
﻿
Financial information with respect to the reportable segments for the nine months ended September 30, 2018 is as follows (dollars in thousands):
﻿
﻿
﻿
Finance Company
Broker Dealer
Other Segments
Adjustments / Eliminations
Total
﻿ Total revenue
$ 7,730
$ 895
$
—
$ (515)
$ 8,110
﻿ Total non interest expense and prov. for tax
2,693
733
18
—
3,444
﻿ Net profit (loss)
150
162
(18)
82
376
﻿ Total assets
157,030
1,275
55
(63)
158,297
﻿
Financial information with respect to the reportable segments for the nine month period ended September 30, 2017 is as follows (dollars in thousands):
﻿
﻿
﻿
Finance Company
Broker Dealer
Other Segments
Adjustments / Eliminations
Total
﻿ Total revenue
$ 7,380
$ 1,472
$
—
$ (737)
$ 8,115
﻿ Total non interest expense and prov. for tax
2,788
855
13
—
3,656
﻿ Net profit (loss)
516
617
(13)
(246)
874
﻿ Total assets
159,802
1,077
55
(43)
160,891</t>
  </si>
  <si>
    <t>Summary of Significant Accounting Policies (Policies)</t>
  </si>
  <si>
    <t>Nature of Business</t>
  </si>
  <si>
    <t xml:space="preserve">Nature of Business
Ministry Partners Investment Company, LLC (the “ Company ”) was formed in California in 1991. Primary operations are related to activities involved in financing loans secured by real property and providing investment services for the benefit of evangelical churches and church organizations. The Company funds its operations primarily through the sale of debt securities.
﻿
The Company’s wholly owned subsidiaries are Ministry Partners Funding, LLC (“ MPF ”), MP Realty Services, Inc., a California corporation (“ MP Realty ”), and Ministry Partners Securities, LLC, a Delaware limited liability company (“ MP Securities ”). MPF was formed in 2007 and was inactive from November 30, 2009 through November 2014. In December 2014, the Company reactivated MPF to hold loans used as collateral for our Secured Investment Certificates. MP Realty was formed in November 2009, and obtained a license to operate as a corporate real estate broker through the California Department of Real Estate on February 23, 2010. MP Realty has conducted limited operations to date. MP Securities was formed on April 26, 2010 to provide investment and financing solutions for individuals, churches, charitable institutions, and faith-based organizations. In addition, MP Securities acts as the selling agent for the Company’s public and private placement notes.
﻿ </t>
  </si>
  <si>
    <t>Principles of Consolidation</t>
  </si>
  <si>
    <t xml:space="preserve">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t>
  </si>
  <si>
    <t>Conversion to LLC</t>
  </si>
  <si>
    <t xml:space="preserve">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Company’s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t>
  </si>
  <si>
    <t>Cash and Cash Equivalents</t>
  </si>
  <si>
    <t xml:space="preserve">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September 30, 2018 and December 31, 2017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t>
  </si>
  <si>
    <t>Reclassifications</t>
  </si>
  <si>
    <t xml:space="preserve">Reclassifications
﻿
Certain reclassifications have been made to the 2017 financial statements to conform to the 2018 presentation. Neither member’s equity nor net income for the nine months ended September 30, 2017 was impacted by the reclassifications. </t>
  </si>
  <si>
    <t>Use of Estimates</t>
  </si>
  <si>
    <t xml:space="preserve">Use of Estimates
﻿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ctual results could differ from these estimates. </t>
  </si>
  <si>
    <t xml:space="preserve">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ncome and expenses of the joint venture will increase or decrease the Company’s investment and will be recorded on the income statement as realized gains or losses on investment. </t>
  </si>
  <si>
    <t>Loans Receivable</t>
  </si>
  <si>
    <t xml:space="preserve">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The company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
  </si>
  <si>
    <t>Troubled Debt Restructurings</t>
  </si>
  <si>
    <t xml:space="preserve">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
﻿
﻿ Loan Class
Class Description
﻿ Wholly-Owned First Collateral Position
Wholly-owned loans and the retained portion of loans originated by the Company and sold for which the Company possesses a senior lien on the collateral underlying the loan.
﻿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t>
  </si>
  <si>
    <t>Credit Quality Indicators</t>
  </si>
  <si>
    <t xml:space="preserve">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 The borrower has sufficient cash to fund debt services. The borrower may be able to obtain similar financing from other lenders with comparable terms. The risk of default is considered low.
﻿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Foreclosed Assets</t>
  </si>
  <si>
    <t xml:space="preserve">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
Debt issuance costs are related to borrowings from financial institutions as well as public offerings of unsecured notes, and are amortized into interest expense over the contractual terms of the debt using the effective rate of interest method. </t>
  </si>
  <si>
    <t>Employee Benefit Plan</t>
  </si>
  <si>
    <t xml:space="preserve">Employee Benefit Plan
﻿
Contributions to the qualified employee retirement plan are recorded as compensation cost in the period incurred. </t>
  </si>
  <si>
    <t>Income Taxes</t>
  </si>
  <si>
    <t xml:space="preserve">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t>
  </si>
  <si>
    <t>New Accounting Guidance</t>
  </si>
  <si>
    <t xml:space="preserve">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
The majority of Company's revenues come from interest income, which is outside the scope of ASC 606. The Company's revenues that are within the scope of ASC 606 are presented as Non-Interest Income and are recognized as revenue when the Company satisfies its obligation to the customer. Revenues within the scope of ASC 606 include wealth advisory fees, investment brokerage fees, and other service and miscellaneous income.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enerally accepted accounting principles (" GAAP "). The adoption of ASC 606 did not result in a material change to the accounting for any of the in-scope revenue streams; as such, no cumulative effect adjustment was recorded. </t>
  </si>
  <si>
    <t>Accounting Standards Pending Adoption</t>
  </si>
  <si>
    <t xml:space="preserve">Accounting Standards Pending Adoption
﻿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has several lease agreements, which are currently considered operating leases, and therefore, not recognized on the Company’s consolidated financial position. The Company expects the new guidance will require these lease agreements to be recognized on the consolidated financial position as a right-of-use asset and a corresponding lease liability. However, the Company does not expect the new guidance to have a material impact on the Company’s consolidated statements of income. The Company is nearing completion of its effort to compile the lease data necessary to apply the amended guidance.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preliminary evaluation indicates the provisions of ASU No. 2016-13 are expected to impact the Company’s consolidated financial statements, in particular the level of the reserve for credit losses. The Company is continuing to evaluate the extent of the potential impact. </t>
  </si>
  <si>
    <t>Pledge of Cash and Restricted Cash (Tables)</t>
  </si>
  <si>
    <t>Reconciliation of Cash, Cash Equivalents, and Restricted Cash</t>
  </si>
  <si>
    <t xml:space="preserve">﻿
﻿
﻿
﻿
December 31,
September 30,
﻿
2017
2018
2017
﻿ Cash and cash equivalents
$ 9,907
$ 15,130
$ 8,537
﻿ Restricted cash
58
51
50
﻿ Total cash, cash equivalents, and restricted cash shown in the statement of cash flows
$ 9,965
$ 15,181
$ 8,587
﻿ </t>
  </si>
  <si>
    <t>Related Party Transactions (Tables)</t>
  </si>
  <si>
    <t>ECCU [Member]</t>
  </si>
  <si>
    <t>Related Party Transaction [Line Items]</t>
  </si>
  <si>
    <t>Summary of Related Party Balances</t>
  </si>
  <si>
    <t xml:space="preserve">﻿
﻿
September 30,
December 31,
﻿
2018
2017
﻿ Total funds held on deposit at ECCU
$ 218
$ 1,065
﻿ Loan participations purchased from and serviced by ECCU
5,136
9,190
﻿ </t>
  </si>
  <si>
    <t>Schedule of Related Party Transactions</t>
  </si>
  <si>
    <t xml:space="preserve">﻿
﻿
Nine months ended
﻿
September 30,
﻿
2018
2017
﻿ Interest earned on funds held with ECCU
$ 4
$ 5
﻿ Interest income earned on loans purchased from ECCU
208
229
﻿ Fees paid to ECCU from MP Securities Networking Agreement
22
19
﻿ Income from Master Services Agreement with ECCU
41
41
﻿ Income from Successor Servicing Agreement with ECCU
7
7
﻿ Rent expense on lease agreement with ECCU
87
87
﻿ </t>
  </si>
  <si>
    <t>ACCU [Member]</t>
  </si>
  <si>
    <t xml:space="preserve">﻿
﻿
September 30,
December 31,
﻿
2018
2017
﻿ Total funds held on deposit at ACCU
$ 6,541
$ 6,103
﻿ Dollar outstanding loan participations sold to ACCU and serviced by the Company
2,648
2,696
﻿ Loan participations purchased from and serviced by ACCU
1,677
1,719
﻿ </t>
  </si>
  <si>
    <t xml:space="preserve">﻿
﻿
﻿
Nine months ended
﻿
September 30,
﻿
2018
2017
﻿ Dollar amount of loans sold to ACCU
—
5,918
﻿ Interest earned on funds held with ACCU
$ 38
$ 19
﻿ Interest income earned on loans purchased from ACCU
65
66
﻿ Income from Master Services Agreement with ACCU
22
4
﻿ Fees paid based on MP Securities Networking Agreement with ACCU
40
175
﻿ </t>
  </si>
  <si>
    <t>Loans Receivable and Allowance for Loan Losses (Tables)</t>
  </si>
  <si>
    <t>Summary of Loans</t>
  </si>
  <si>
    <t xml:space="preserve">﻿
﻿
﻿
September 30,
December 31,
﻿
2018
2017
﻿ Loans to evangelical churches and related organizations:
﻿ Real estate secured
$ 144,844
$ 151,214
﻿ Unsecured
309
1,500
﻿ Total loans
145,153
152,714
﻿ Deferred loan fees, net
(853)
(911)
﻿ Loan discount
(702)
(871)
﻿ Allowance for loan losses
(2,728)
(2,097)
﻿ Loans, net
$ 140,870
$ 148,835
﻿ </t>
  </si>
  <si>
    <t>Schedule of Changes in Allowance for Loan Losses</t>
  </si>
  <si>
    <t xml:space="preserve">﻿
﻿
﻿
Nine months
ended
Year ended
﻿
September 30,
2018
December 31,
2017
﻿ Balance, beginning of period
$ 2,097
$ 1,875
﻿ Provision for loan loss
671
262
﻿ Chargeoffs
(40)
(40)
﻿ Balance, end of period
$ 2,728
$ 2,097
﻿ </t>
  </si>
  <si>
    <t>Schedule of Loans and Allowance for Loan Losses by Impairment Methodology</t>
  </si>
  <si>
    <t xml:space="preserve">﻿
﻿
﻿
Loans and Allowance for Loan Losses (by segment)
﻿
As of
﻿
September 30,
2018
December 31,
2017
﻿ Loans:
﻿ Individually evaluated for impairment
$ 11,476
$ 9,255
﻿ Collectively evaluated for impairment
133,677
143,459
﻿ Balance
$ 145,153
$ 152,714
﻿
﻿ Allowance for loan losses:
﻿ Individually evaluated for impairment
$ 1,909
$ 1,260
﻿ Collectively evaluated for impairment
819
837
﻿ Balance
$ 2,728
$ 2,097
﻿ </t>
  </si>
  <si>
    <t>Schedule of Loan Portfolio Credit Quality Indicators by Class</t>
  </si>
  <si>
    <t xml:space="preserve">﻿
﻿
﻿ Credit Quality Indicators (by class)
﻿ As of September 30, 2018
﻿
Wholly-Owned First
Wholly-Owned Junior
Participation First
Participation Junior
Total
﻿ Grade:
﻿ Pass
$ 100,678
$ 4,000
$ 4,108
$
—
$ 108,786
﻿ Watch
23,385
—
1,506
—
24,891
﻿ Special mention
5,191
—
—
—
5,191
﻿ Substandard
3,601
190
—
—
3,791
﻿ Doubtful
2,494
—
—
—
2,494
﻿ Loss
—
—
—
—
—
﻿ Total
$ 135,349
$ 4,190
$ 5,614
$
—
$ 145,153
﻿
﻿
﻿
﻿
﻿
﻿ Credit Quality Indicators (by class)
﻿ As of December 31, 2017
﻿
Wholly-Owned First
Wholly-Owned Junior
Participation First
Participation Junior
Total
﻿ Grade:
﻿ Pass
$ 115,422
$ 5,269
$ 9,474
$
—
$ 130,165
﻿ Watch
13,082
—
212
—
13,294
﻿ Special mention
3,152
—
—
—
3,152
﻿ Substandard
5,907
196
—
—
6,103
﻿ Doubtful
—
—
—
—
—
﻿ Loss
—
—
—
—
—
﻿ Total
$ 137,563
$ 5,465
$ 9,686
$
—
$ 152,714
﻿ </t>
  </si>
  <si>
    <t>Schedule of Age Analysis of Past Due Loans by Class</t>
  </si>
  <si>
    <t xml:space="preserve">﻿
﻿ Age Analysis of Past Due Loans (by class)
﻿ As of September 30, 2018
﻿
30-59 Days Past Due
60-89 Days Past Due
Greater Than 90 Days
Total Past Due
Current
Total Loans
Recorded Investment 90 Days or more and Accruing
﻿ Church loans:
﻿ Wholly-Owned First
$ 301
$
—
$ 6,074
$ 6,375
$ 128,974
$ 135,349
$
—
﻿ Wholly-Owned Junior
—
—
—
—
4,190
4,190
—
﻿ Participation First
1,302
—
—
1,302
4,312
5,614
—
﻿ Participation Junior
—
—
—
—
—
—
—
﻿ Total
$ 1,603
$
—
$ 6,074
$ 7,677
$ 137,476
$ 145,153
$
—
﻿
﻿
﻿
﻿ Age Analysis of Past Due Loans (by class)
﻿ As of December 31, 2017
﻿
30-59 Days Past Due
60-89 Days Past Due
Greater Than 90 Days
Total Past Due
Current
Total Loans
Recorded Investment 90 Days or more and Accruing
﻿ Church loans:
﻿ Wholly-Owned First
$
—
$ 3,521
$ 1,587
$ 5,108
$ 132,455
$ 137,563
$
—
﻿ Wholly-Owned Junior
—
196
—
196
5,269
5,465
—
﻿ Participation First
—
—
—
—
9,686
9,686
—
﻿ Participation Junior
—
—
—
—
—
—
—
﻿ Total
$
—
$ 3,717
$ 1,587
$ 5,304
$ 147,410
$ 152,714
$
—
﻿ </t>
  </si>
  <si>
    <t>Schedule of Impaired Loans by Class</t>
  </si>
  <si>
    <t xml:space="preserve">﻿
﻿
﻿
﻿
﻿ Impaired Loans (by class) As of September 30, 2018
For the three months ended September 30, 2018
For the nine months ended September 30, 2018
﻿
Unpaid Principal Balance
Recorded Balance
Recorded Investment
Related Allowance
Average Recorded Investment
Interest Income Recognized
Average Recorded Investment
Interest Income Recognized
﻿ With no allowance recorded:
﻿ Church loans:
﻿ Wholly-Owned First
$ 1,530
$ 1,511
$ 1,519
$
—
$ 3,143
$
—
$ 3,078
$
—
﻿ Wholly-Owned Junior
—
—
—
—
—
—
93
—
﻿ Participation First
—
—
—
—
—
—
—
—
﻿ Participation Junior
—
—
—
—
—
—
—
—
﻿ With an allowance recorded:
﻿ Church loans:
﻿ Wholly-Owned First
11,504
9,775
9,198
1,730
6,362
26
6,452
77
﻿ Wholly-Owned Junior
216
190
179
179
181
—
90
—
﻿ Participation First
—
—
—
—
—
—
—
—
﻿ Participation Junior
—
—
—
—
—
—
—
—
﻿ Total:
﻿ Church loans
$ 13,250
$ 11,476
$ 10,896
$ 1,909
$ 9,686
$ 26
$ 9,712
$ 77
﻿
﻿
﻿
﻿
﻿ Impaired Loans (by class)
As of December 31, 2017
For the year ended December 31, 2017
﻿
Unpaid Principal Balance
Recorded Balance
Recorded Investment
Related Allowance
Average Recorded Investment
Interest Income Recognized
﻿ With no allowance recorded:
﻿ Church loans:
﻿ Wholly-Owned First
$ 6,395
$ 5,060
$ 4,637
$
—
$ 4,816
$
—
﻿ Wholly-Owned Junior
216
196
185
—
189
—
﻿ Participation First
—
—
—
—
—
—
﻿ Participation Junior
—
—
—
—
—
—
﻿ With an allowance recorded:
﻿ Church loans:
﻿ Wholly-Owned First
5,271
3,999
3,705
1,260
3,857
—
﻿ Wholly-Owned Junior
—
—
—
—
—
—
﻿ Participation First
—
—
—
—
—
—
﻿ Participation Junior
—
—
—
—
—
—
﻿ Total:
﻿ Church loans
$ 11,882
$ 9,255
$ 8,527
$ 1,260
$ 8,862
$
—
﻿
﻿
﻿
﻿
﻿ Impaired Loans (by class) As of September 30, 2017
For the three months ended September 30, 2017
For the nine months ended September 30, 2017
﻿
Unpaid Principal Balance
Recorded Balance
Recorded Investment
Related Allowance
Average Recorded Investment
Interest Income Recognized
Average Recorded Investment
Interest Income Recognized
﻿ With no allowance recorded:
﻿ Church loans:
﻿ Wholly-Owned First
$ 5,377
$ 4,096
$ 3,670
$
—
$ 3,724
$
—
$ 3,795
$
—
﻿ Wholly-Owned Junior
216
198
187
—
188
—
191
—
﻿ Participation First
—
—
—
—
—
—
—
—
﻿ Participation Junior
—
—
—
—
—
—
—
—
﻿ With an allowance recorded:
﻿ Church loans:
﻿ Wholly-Owned First
5,280
4,068
3,749
1,165
3,783
—
3,879
—
﻿ Wholly-Owned Junior
—
—
—
—
—
—
—
—
﻿ Participation First
—
—
—
—
—
—
—
—
﻿ Participation Junior
—
—
—
—
—
—
—
—
﻿ Total:
﻿ Church loans
$ 10,873
$ 8,362
$ 7,606
$ 1,165
$ 7,695
$
—
$ 7,864
$
—
﻿ </t>
  </si>
  <si>
    <t>Schedule of Loans on Nonaccrual Status by Class</t>
  </si>
  <si>
    <t xml:space="preserve">﻿
﻿
﻿ Loans on Nonaccrual Status (by class)
﻿
September 30, 2018
December 31, 2017
﻿ Church loans:
﻿ Wholly-Owned First
$ 10,076
$ 8,167
﻿ Wholly-Owned Junior
190
196
﻿ Participation First
—
—
﻿ Participation Junior
—
—
﻿ Total
$ 10,266
$ 8,363
﻿ </t>
  </si>
  <si>
    <t>Revenue Recognition (Tables)</t>
  </si>
  <si>
    <t>Schedule of Disaggregated Revenue</t>
  </si>
  <si>
    <t xml:space="preserve">﻿
﻿
﻿
Three months ended
Nine months ended
﻿
September 30,
September 30,
﻿
2018
2017
2018
2017
﻿ Non-interest income
﻿ Wealth advisory fees
$ 62
$ 44
$ 164
$ 122
﻿ Investment brokerage fees
57
457
214
611
﻿ Lending fees (1)
695
78
788
279
﻿ Other non-interest income
23
20
69
51
﻿ Total non-interest income
$ 837
$ 599
$ 1,235
$ 1,063
﻿ (1) Not within scope of ASC 606
﻿ </t>
  </si>
  <si>
    <t>Loan Sales (Tables)</t>
  </si>
  <si>
    <t>Schedule of Servicing Assets</t>
  </si>
  <si>
    <t xml:space="preserve">﻿
﻿
﻿
For the
﻿
Nine months ended
Year ended
﻿
September 30,
December 31,
﻿
2018
2017
2017
﻿ Participation loans sold by the Company
$ 3,200
$ 9,300
$ 9,700
﻿
﻿ Servicing Assets
﻿ Balance, beginning of period
$ 270
$ 258
$ 258
﻿ Additions:
﻿ Servicing obligations from sale of loan participations
15
177
203
﻿ Subtractions:
﻿ Amortization
(59)
(80)
(191)
﻿ Balance, end of period
$ 226
$ 355
$ 270
﻿ </t>
  </si>
  <si>
    <t>Premises and Equipment (Tables)</t>
  </si>
  <si>
    <t>Summary of Premises and Equipment</t>
  </si>
  <si>
    <t xml:space="preserve">﻿
﻿
﻿
As of
﻿
September 30,
December 31,
﻿
2018
2017
﻿
﻿ Furniture and office equipment
$ 491
$ 486
﻿ Computer system
231
222
﻿ Leasehold improvements
25
25
﻿ Total premises and equipment
747
733
﻿ Less accumulated depreciation and amortization
(653)
(630)
﻿ Premises and equipment, net
$ 94
$ 103
﻿
﻿
﻿
﻿ (dollars in thousands)
2018
2017
﻿
﻿ Depreciation and amortization expense for the nine months ended September 30,
$ 23
$ 25
﻿ </t>
  </si>
  <si>
    <t>NCUA Credit Facilities (Tables)</t>
  </si>
  <si>
    <t>Line of Credit Facility [Line Items]</t>
  </si>
  <si>
    <t>Summary of Credit Facilities</t>
  </si>
  <si>
    <t xml:space="preserve">The NCUA credit facilities may be collateralized by qualifying mortgage loans or cash. As of September 30, 2018, all collateral pledged is qualifying mortgage loans. The facilities are non-revolving, do not have an option to renew or extend additional credit, and do not contain a prepayment penalty. These credit facilities include a number of borrower covenants which as of September 30, 2018 and December 31, 2017 , respectively, the Company was in compliance. The following table summarizes the terms of each facility as of September 30, 2018 (dollars in millions) :
﻿
﻿
﻿
﻿
Maturity Date
Amount Outstanding
Amount of Loan Collateral Pledged
Interest Rate
Interest Calculation
﻿ MU Credit Facility
11/1/2026
$60.48
$74.84
Fixed at 2.525%
Accrued interest is due and payable monthly in arrears on the first day of each month
﻿ WesCorp Credit Facility Extension
11/1/2026
$17.31
$22.92
Fixed at 2.525%
Accrued interest is due and payable monthly in arrears on the first day of each month
﻿ </t>
  </si>
  <si>
    <t>Credit Facilities [Member]</t>
  </si>
  <si>
    <t>Schedule of Maturities of Credit Facilities</t>
  </si>
  <si>
    <t xml:space="preserve">﻿
﻿
﻿ 2019
$ 5,035
﻿ 2020
5,170
﻿ 2021
5,307
﻿ 2022
5,442
﻿ 2023
5,581
﻿ Thereafter
51,252
﻿
$ 77,787
﻿ </t>
  </si>
  <si>
    <t>Notes Payable (Tables)</t>
  </si>
  <si>
    <t>Debt Instrument [Line Items]</t>
  </si>
  <si>
    <t>Schedule of Notes Payable</t>
  </si>
  <si>
    <t xml:space="preserve">﻿
﻿
﻿
As of
As of
﻿
September 30, 2018
December 31, 2017
﻿ SEC Registered Public Offerings
Offering Type
Amount
Weighted Average Interest Rate
Amount
Weighted Average Interest Rate
﻿ Class A Offering
Unsecured
$ 8,916
4.17
%
$ 12,255
4.00
%
﻿ Class 1 Offering
Unsecured
29,920
3.92
%
39,704
3.70
%
﻿ Class 1A Offering
Unsecured
11,871
3.59
%
—
—
%
﻿ Public Offering Total
$ 50,707
3.89
%
$ 51,959
3.77
%
﻿
﻿ Private Offerings
﻿ Special Offering
Unsecured
117
3.42
%
473
3.94
%
﻿ Special Subordinated Notes
Unsecured
10,248
4.62
%
6,835
4.66
%
﻿ Secured Notes
Secured
9,082
3.84
%
9,821
3.77
%
﻿ Private Offering Total
$ 19,447
4.25
%
$ 17,129
4.13
%
﻿
﻿ Total Notes Payable
$ 70,154
3.99
%
$ 69,088
3.86
%
﻿ Notes Payable Totals by Security
﻿ Unsecured Total
Unsecured
$ 61,072
4.01
%
$ 59,267
3.87
%
﻿ Secured Total
Secured
$ 9,082
3.84
%
$ 9,821
3.77
%
﻿ </t>
  </si>
  <si>
    <t>Notes Payable [Member]</t>
  </si>
  <si>
    <t>Schedule of Maturities of Notes Payable</t>
  </si>
  <si>
    <t xml:space="preserve">﻿
﻿
﻿ 2019
$ 22,487
﻿ 2020
13,709
﻿ 2021
14,157
﻿ 2022
11,076
﻿ 2023
8,224
﻿ Thereafter
501
﻿
$ 70,154
﻿ </t>
  </si>
  <si>
    <t>Commitments and Contingencies (Tables)</t>
  </si>
  <si>
    <t>Unfunded Commitments</t>
  </si>
  <si>
    <t xml:space="preserve">﻿
﻿
﻿
Contract Amount at:
﻿
September 30,
2018
December 31,
2017
﻿ Undisbursed loans
$ 2,892
$ 1,199
﻿ Standby letter of credit
$ 32
$ 384
﻿ </t>
  </si>
  <si>
    <t>Operating Lease Commitments</t>
  </si>
  <si>
    <t xml:space="preserve">﻿
﻿
﻿ 2019
$ 58
﻿ 2020
13
﻿ Thereafter
—
﻿ Total
$ 71
﻿ </t>
  </si>
  <si>
    <t>Fair Value Measurements (Tables)</t>
  </si>
  <si>
    <t>Schedule of Carrying Amounts and Estimated Fair Values of Financial Instruments</t>
  </si>
  <si>
    <t xml:space="preserve">﻿
﻿
﻿
Fair Value Measurements at September 30, 2018 using
﻿
Carrying Value
Quoted Prices
in Active
Markets for
Identical
Assets
(Level 1)
Significant
Other
Observable
Inputs
(Level 2)
Significant Unobservable Inputs (Level 3)
Fair Value
﻿ FINANCIAL ASSETS:
﻿ Cash
$ 15,130
$ 15,130
$
$
—
$ 15,130
﻿ Loans, net
140,870
137,895
137,895
﻿ Investments in joint venture
895
895
895
﻿ Accrued interest receivable
668
668
668
﻿ FINANCIAL LIABILITIES:
﻿ NCUA borrowings
$ 77,787
$
$
$ 58,231
$ 58,231
﻿ Notes payable
70,051
70,159
70,159
﻿ Other financial liabilities
323
323
323
﻿
﻿
﻿
﻿
﻿
Fair Value Measurements at December 31, 2017 using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t>
  </si>
  <si>
    <t>Schedule of Fair Value Measured on a Nonrecurring Basis</t>
  </si>
  <si>
    <t xml:space="preserve">﻿
﻿
﻿
Fair Value Measurements Using:
﻿
Quoted Prices
in Active
Markets for
Identical
Assets
(Level 1)
Significant
Other
Observable
Inputs
(Level 2)
Significant Unobservable Inputs (Level 3)
Total
﻿ Assets at September 30, 2018:
﻿ Collateral-dependent loans (net of allowance and discount)
$
—
$
—
$ 7,991
$ 7,991
﻿ Investments in joint venture
—
—
895
895
﻿ Total
$
—
$
—
$ 8,886
$ 8,886
﻿
﻿ Assets at December 31, 2017:
﻿ Collateral-dependent loans (net of allowance and discount)
$
—
$
—
$ 6,135
$ 6,135
﻿ Investments in joint venture
—
—
896
896
﻿ Total
$
—
$
—
$ 7,031
$ 7,031
﻿ </t>
  </si>
  <si>
    <t>Schedule of Activity in Level 3 Assets</t>
  </si>
  <si>
    <t xml:space="preserve">﻿
﻿
﻿
Impaired loans (net of allowance and discount)
﻿ Balance, December 31, 2017
$ 6,135
﻿ Changes in allowance and discount
(504)
﻿ Loans that became impaired
4,025
﻿ Loan payments, payoffs, and sales
(1,665)
﻿ Balance, September 30, 2018
$ 7,991
﻿
﻿
﻿
﻿
﻿
﻿
Investments in joint venture (net of allowance and discount)
﻿ Balance, December 31, 2017
$ 896
﻿ Pro rata share of joint venture losses
(1)
﻿ Balance, September 30, 2018
$ 895
﻿
﻿
﻿
﻿
﻿
Impaired loans (net of allowance and discount)
﻿ Balance, December 31, 2016
$ 4,736
﻿ Re-classifications of assets from Level 3 into Level 2
1,253
﻿ Changes in allowance and discount
(500)
﻿ Loans that became impaired
1,495
﻿ Loan payments and payoffs
(849)
﻿ Balance, December 31, 2017
$ 6,135
﻿
﻿
﻿
﻿
﻿
Investments in joint venture (net of allowance and discount)
﻿ Balance, December 31, 2016
$ 892
﻿ Pro rata share of joint venture income
4
﻿ Balance, December 31, 2017
$ 896
﻿ </t>
  </si>
  <si>
    <t>Schedule of Valuation Methodologies Used to Measure the Fair Value Adjustments for Level 3 Assets Recorded at Fair Value on a Nonrecurring Basis</t>
  </si>
  <si>
    <t xml:space="preserve">﻿
﻿
﻿ September 30, 2018
﻿ Assets
Fair Value
(in thousands)
Valuation Techniques
Unobservable Input
Range (Weighted Average)
﻿ Impaired Loans
$ 7,991
Discounted appraised value
Selling cost / Estimated market decrease
35% - 65% ( 44% )
﻿ Investments in joint venture
$ 895
Internal evaluations
Estimated future market value
0% ( 0% )
﻿
﻿
﻿
﻿
﻿
﻿ December 31, 2017
﻿ Assets
Fair Value
(in thousands)
Valuation Techniques
Unobservable Input
Range (Weighted Average)
﻿ Impaired Loans
$ 6,135
Discounted appraised value
Selling cost / Estimated market decrease
25% -58% ( 38% )
﻿ Investment in joint venture
$ 896
Internal evaluations
Estimated future market value
0% ( 0% )
﻿ </t>
  </si>
  <si>
    <t>Segment Information (Tables)</t>
  </si>
  <si>
    <t>Schedule of Financial Information by Reportable Segments</t>
  </si>
  <si>
    <t xml:space="preserve">﻿
﻿
Finance Company
Broker Dealer
Other Segments
Adjustments / Eliminations
Total
﻿ Total revenue
$ 2,928
$ 337
$
—
$ (218)
$ 3,047
﻿ Total non interest expense and prov. for tax
889
219
6
—
1,114
﻿ Net profit (loss)
80
118
(6)
(15)
177
﻿
Financial information with respect to the reportable segments for the three month period ended September 30, 2017 is as follows (dollars in thousands):
﻿
﻿
﻿
﻿
Finance Company
Broker Dealer
Other Segments
Adjustments / Eliminations
Total
﻿ Total revenue
$ 2,501
$ 577
$
—
$ (75)
$ 3,003
﻿ Total non interest expense and prov. for tax
931
320
(2)
1
1,250
﻿ Net profit (loss)
171
257
2
128
558
﻿
Financial information with respect to the reportable segments for the nine months ended September 30, 2018 is as follows (dollars in thousands):
﻿
﻿
﻿
Finance Company
Broker Dealer
Other Segments
Adjustments / Eliminations
Total
﻿ Total revenue
$ 7,730
$ 895
$
—
$ (515)
$ 8,110
﻿ Total non interest expense and prov. for tax
2,693
733
18
—
3,444
﻿ Net profit (loss)
150
162
(18)
82
376
﻿ Total assets
157,030
1,275
55
(63)
158,297
﻿
Financial information with respect to the reportable segments for the nine month period ended September 30, 2017 is as follows (dollars in thousands):
﻿
﻿
﻿
Finance Company
Broker Dealer
Other Segments
Adjustments / Eliminations
Total
﻿ Total revenue
$ 7,380
$ 1,472
$
—
$ (737)
$ 8,115
﻿ Total non interest expense and prov. for tax
2,788
855
13
—
3,656
﻿ Net profit (loss)
516
617
(13)
(246)
874
﻿ Total assets
159,802
1,077
55
(43)
160,891
﻿ </t>
  </si>
  <si>
    <t>Summary of Significant Accounting Policies (Narrative) (Details)</t>
  </si>
  <si>
    <t>Sep. 30, 2018USD ($)segment</t>
  </si>
  <si>
    <t>Dec. 31, 2017USD ($)</t>
  </si>
  <si>
    <t>Significant Accounting Policies [Line Items]</t>
  </si>
  <si>
    <t>Cash, net of demand deposits | $</t>
  </si>
  <si>
    <t>Number of loan portfolio segments | segment</t>
  </si>
  <si>
    <t>Minimum [Member]</t>
  </si>
  <si>
    <t>Estimated useful lives of property and equipment</t>
  </si>
  <si>
    <t>3 years</t>
  </si>
  <si>
    <t>Maximum [Member]</t>
  </si>
  <si>
    <t>7 years</t>
  </si>
  <si>
    <t>Pledge of Cash and Restricted Cash (Narrative) (Details) - USD ($)</t>
  </si>
  <si>
    <t>Pledged cash</t>
  </si>
  <si>
    <t>Pledge of Cash and Restricted Cash (Reconciliation of Cash, Cash Equivalents, and Restricted Cash) (Details) - USD ($) $ in Thousands</t>
  </si>
  <si>
    <t>Dec. 31, 2016</t>
  </si>
  <si>
    <t>Cash and cash equivalents</t>
  </si>
  <si>
    <t>Restricted Cash</t>
  </si>
  <si>
    <t>Total cash, cash equivalents, and restricted cash shown in the statement of cash flows</t>
  </si>
  <si>
    <t>Related Party Transactions (Narrative) (Details) $ in Thousands</t>
  </si>
  <si>
    <t>Jun. 29, 2018shares</t>
  </si>
  <si>
    <t>May 04, 2017shares</t>
  </si>
  <si>
    <t>Aug. 14, 2013USD ($)loan</t>
  </si>
  <si>
    <t>Sep. 30, 2018USD ($)</t>
  </si>
  <si>
    <t>Sep. 30, 2017USD ($)</t>
  </si>
  <si>
    <t>ECCU [Member] | Master Services Agreement [Member]</t>
  </si>
  <si>
    <t>Notice period for termination of agreement</t>
  </si>
  <si>
    <t>30 days</t>
  </si>
  <si>
    <t>ECCU [Member] | Successor Servicing Agreement [Member]</t>
  </si>
  <si>
    <t>Loan servicing period</t>
  </si>
  <si>
    <t>Dollar amount of loans sold to related party</t>
  </si>
  <si>
    <t>UFCU [Member]</t>
  </si>
  <si>
    <t>Number of loans sold to related party | loan</t>
  </si>
  <si>
    <t>Related party servicing fee</t>
  </si>
  <si>
    <t>0.50%</t>
  </si>
  <si>
    <t>Board and Executive Management [Member]</t>
  </si>
  <si>
    <t>Notes held by related parties</t>
  </si>
  <si>
    <t>Minimum [Member] | MP Securities [Member]</t>
  </si>
  <si>
    <t>0.25%</t>
  </si>
  <si>
    <t>Maximum [Member] | MP Securities [Member]</t>
  </si>
  <si>
    <t>5.50%</t>
  </si>
  <si>
    <t>Class A Common Units [Member] | ACCU [Member]</t>
  </si>
  <si>
    <t>Shares purchased by related party | shares</t>
  </si>
  <si>
    <t>Interest acquired</t>
  </si>
  <si>
    <t>8.19%</t>
  </si>
  <si>
    <t>Series A Preferred Stock [Member] | ACCU [Member]</t>
  </si>
  <si>
    <t>1.71%</t>
  </si>
  <si>
    <t>10.25%</t>
  </si>
  <si>
    <t>MP Securities [Member] | ECCU [Member] | Networking Agreement [Member]</t>
  </si>
  <si>
    <t>MP Securities [Member] | ACCU [Member] | Networking Agreement [Member]</t>
  </si>
  <si>
    <t>Related Party Transactions (Summary of Related Party Balances) (Details) - USD ($) $ in Thousands</t>
  </si>
  <si>
    <t>Total funds held on deposit</t>
  </si>
  <si>
    <t>Loan participations purchased from and serviced by related party</t>
  </si>
  <si>
    <t>Dollar outstanding loan participations sold to related party and serviced by the Company</t>
  </si>
  <si>
    <t>Related Party Transactions (Schedule of Related Party Transactions) (Details) - USD ($) $ in Thousands</t>
  </si>
  <si>
    <t>Income from related parties</t>
  </si>
  <si>
    <t>Interest earned on funds held with related party</t>
  </si>
  <si>
    <t>Interest income earned on loans purchased from related party</t>
  </si>
  <si>
    <t>ECCU [Member] | Networking Agreement [Member] | MP Securities [Member]</t>
  </si>
  <si>
    <t>Related party expense</t>
  </si>
  <si>
    <t>ECCU [Member] | Lease Agreement [Member]</t>
  </si>
  <si>
    <t>ACCU [Member] | Master Services Agreement [Member]</t>
  </si>
  <si>
    <t>Loans Receivable and Allowance for Loan Losses (Narrative) (Details)</t>
  </si>
  <si>
    <t>12 Months Ended</t>
  </si>
  <si>
    <t>Sep. 30, 2018USD ($)segmentloanitem</t>
  </si>
  <si>
    <t>Sep. 30, 2017loan</t>
  </si>
  <si>
    <t>Dec. 31, 2017loan</t>
  </si>
  <si>
    <t>Number of loan categories | item</t>
  </si>
  <si>
    <t>Loan interest rate</t>
  </si>
  <si>
    <t>6.40%</t>
  </si>
  <si>
    <t>6.31%</t>
  </si>
  <si>
    <t>Number of restructured loans</t>
  </si>
  <si>
    <t>Troubled debt restructurings that subsequently defaulted, number of loans</t>
  </si>
  <si>
    <t>Number of defaulted restructured loans in foreclosure agreement</t>
  </si>
  <si>
    <t>Number of defaulted restructured loans being considered for forbearance</t>
  </si>
  <si>
    <t>Funds committed to be advanced in connection with impaired loans | $</t>
  </si>
  <si>
    <t>Loans Receivable and Allowance for Loan Losses (Summary of Loans) (Details) - USD ($) $ in Thousands</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 $ in Thousands</t>
  </si>
  <si>
    <t>Balance, beginning of period</t>
  </si>
  <si>
    <t>Provision for loan loss</t>
  </si>
  <si>
    <t>Chargeoffs</t>
  </si>
  <si>
    <t>Balance, end of period</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Participation First [Member]</t>
  </si>
  <si>
    <t>Special Mention [Member]</t>
  </si>
  <si>
    <t>Special Mention [Member] | Wholly-Owned First [Member]</t>
  </si>
  <si>
    <t>Substandard [Member]</t>
  </si>
  <si>
    <t>Substandard [Member] | Wholly-Owned First [Member]</t>
  </si>
  <si>
    <t>Substandard [Member] | Wholly-Owned Junior [Member]</t>
  </si>
  <si>
    <t>Doubtful [Member]</t>
  </si>
  <si>
    <t>Doubtful [Member] | Wholly-Owned First [Member]</t>
  </si>
  <si>
    <t>Loans Receivable and Allowance for Loan Losses (Schedule of Age Analysis of Past Due Loans by Class) (Details)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Wholly-Owned First [Member] | Financing Receivables, 30 to 59 Days Past Due [Member]</t>
  </si>
  <si>
    <t>Wholly-Owned First [Member] | Financing Receivables, 60 to 89 Days Past Due [Member]</t>
  </si>
  <si>
    <t>Wholly-Owned First [Member] | Financing Receivables, Equal to Greater Than 90 Days Past Due [Member]</t>
  </si>
  <si>
    <t>Wholly-Owned Junior [Member] | Financing Receivables, 60 to 89 Days Past Due [Member]</t>
  </si>
  <si>
    <t>Participation First [Member] | Financing Receivables, 30 to 59 Days Past Due [Member]</t>
  </si>
  <si>
    <t>Loans Receivable and Allowance for Loan Losses (Schedule of Impaired Loans by Class) (Details) - Church Loans [Member] - USD ($) $ in Thousands</t>
  </si>
  <si>
    <t>Unpaid Principal Balance, Total</t>
  </si>
  <si>
    <t>Recorded Balance, Total</t>
  </si>
  <si>
    <t>Recorded Investment, Total</t>
  </si>
  <si>
    <t>Related Allowance</t>
  </si>
  <si>
    <t>Average Recorded Investment, Total</t>
  </si>
  <si>
    <t>Interest Income Recognized, Total</t>
  </si>
  <si>
    <t>Unpaid Principal Balance, With no allowance recorded</t>
  </si>
  <si>
    <t>Unpaid Principal Balance, With an allowance recorded</t>
  </si>
  <si>
    <t>Recorded Balance, With no allowance recorded</t>
  </si>
  <si>
    <t>Recorded Balance, With an allowance recorded</t>
  </si>
  <si>
    <t>Recorded Investment, With no related allowance recorded</t>
  </si>
  <si>
    <t>Recorded Investment, With an allowance recorded</t>
  </si>
  <si>
    <t>Average Recorded Investment, With no allowance recorded</t>
  </si>
  <si>
    <t>Average Recorded Investment, With an allowance recorded</t>
  </si>
  <si>
    <t>Interest Income Recognized, With an allowance recorded</t>
  </si>
  <si>
    <t>Loans Receivable and Allowance for Loan Losses (Schedule of Loans on Nonaccrual Status by Class) (Details) - Church Loans [Member] - USD ($) $ in Thousands</t>
  </si>
  <si>
    <t>Nonaccrual loans</t>
  </si>
  <si>
    <t>Investments in Joint Venture (Narrative) (Details) - USD ($) $ in Thousands</t>
  </si>
  <si>
    <t>Jan. 31, 2016</t>
  </si>
  <si>
    <t>Income (loss) from Joint Venture Investment</t>
  </si>
  <si>
    <t>Revenue Recognition (Schedule of Disaggregated Revenue) (Details) $ in Thousands</t>
  </si>
  <si>
    <t>Sep. 30, 2018USD ($)item</t>
  </si>
  <si>
    <t>Disaggregation of Revenue [Line Items]</t>
  </si>
  <si>
    <t>Types of revenue, number | item</t>
  </si>
  <si>
    <t>Wealth Advisory Fees [Member]</t>
  </si>
  <si>
    <t>Investment Brokerage Fees [Member]</t>
  </si>
  <si>
    <t>Lending Fees [Member]</t>
  </si>
  <si>
    <t>[1]</t>
  </si>
  <si>
    <t>Other Non-Interest Income [Member]</t>
  </si>
  <si>
    <t>Not within scope of ASC 606</t>
  </si>
  <si>
    <t>Loan Sales (Narrative) (Details)</t>
  </si>
  <si>
    <t>Sep. 30, 2018loan</t>
  </si>
  <si>
    <t>Number of loans sold</t>
  </si>
  <si>
    <t>Loan Sales (Schedule of Servicing Assets) (Details) - USD ($) $ in Thousands</t>
  </si>
  <si>
    <t>Participation loans sold by the Company</t>
  </si>
  <si>
    <t>Additions: Servicing obligations from sale of loan participations</t>
  </si>
  <si>
    <t>Subtractions: Amortization</t>
  </si>
  <si>
    <t>Premises and Equipment (Summary of Premises and Equipment) (Details) - USD ($) $ in Thousands</t>
  </si>
  <si>
    <t>Property, Plant and Equipment [Line Items]</t>
  </si>
  <si>
    <t>Total premises and equipment</t>
  </si>
  <si>
    <t>Less accumulated depreciation and amortization</t>
  </si>
  <si>
    <t>Premises and equipment, net</t>
  </si>
  <si>
    <t>Depreciation and amortization expense</t>
  </si>
  <si>
    <t>Furniture And Office Equipment [Member]</t>
  </si>
  <si>
    <t>Computer System [Member]</t>
  </si>
  <si>
    <t>Leasehold Improvements [Member]</t>
  </si>
  <si>
    <t>NCUA Credit Facilities (Narrative) (Details)</t>
  </si>
  <si>
    <t>Sep. 30, 2018item</t>
  </si>
  <si>
    <t>Number of credit facilities</t>
  </si>
  <si>
    <t>NCUA Credit Facilities (Summary of Credit Facilities) (Details)</t>
  </si>
  <si>
    <t>MU Credit Facility [Member]</t>
  </si>
  <si>
    <t>Maturity Date</t>
  </si>
  <si>
    <t>Nov. 1,
		2026</t>
  </si>
  <si>
    <t>Interest Rate</t>
  </si>
  <si>
    <t>2.525%</t>
  </si>
  <si>
    <t>Interest Calculation</t>
  </si>
  <si>
    <t>Accrued interest is due and payable monthly in arrears on the first day of each month</t>
  </si>
  <si>
    <t>WesCorp Credit Facility Extension [Member]</t>
  </si>
  <si>
    <t>NCUA Credit Facilities (Schedule of Maturities of Credit Facilities) (Details) - USD ($) $ in Thousands</t>
  </si>
  <si>
    <t>Total</t>
  </si>
  <si>
    <t>Thereafter</t>
  </si>
  <si>
    <t>Notes Payable (Narrative) (Details)</t>
  </si>
  <si>
    <t>Feb. 28, 2018USD ($)</t>
  </si>
  <si>
    <t>Jan. 31, 2015USD ($)</t>
  </si>
  <si>
    <t>Class A [Member]</t>
  </si>
  <si>
    <t>Number of series in class of notes | item</t>
  </si>
  <si>
    <t>Class 1 [Member]</t>
  </si>
  <si>
    <t>Class 1A [Member]</t>
  </si>
  <si>
    <t>Notes authorized, maximum</t>
  </si>
  <si>
    <t>Secured Notes [Member]</t>
  </si>
  <si>
    <t>Collateral pledged</t>
  </si>
  <si>
    <t>Secured Notes [Member] | Cash [Member]</t>
  </si>
  <si>
    <t>Minimum collateralization ratio</t>
  </si>
  <si>
    <t>100.00%</t>
  </si>
  <si>
    <t>Secured Notes [Member] | Loans Receivable [Member]</t>
  </si>
  <si>
    <t>105.00%</t>
  </si>
  <si>
    <t>Special Subordinated Notes [Member] | Minimum [Member]</t>
  </si>
  <si>
    <t>Maturity period</t>
  </si>
  <si>
    <t>12 months</t>
  </si>
  <si>
    <t>Special Subordinated Notes [Member] | Maximum [Member]</t>
  </si>
  <si>
    <t>60 months</t>
  </si>
  <si>
    <t>Special Subordinated Notes [Member] | Swap Index Rate [Member]</t>
  </si>
  <si>
    <t>Interest rate measurement period</t>
  </si>
  <si>
    <t>7 days</t>
  </si>
  <si>
    <t>Special Offering [Member]</t>
  </si>
  <si>
    <t>Maximum number of non accredited investors | item</t>
  </si>
  <si>
    <t>Notes Payable (Schedule of Notes Payable) (Details) - USD ($) $ in Thousands</t>
  </si>
  <si>
    <t>Amount</t>
  </si>
  <si>
    <t>Weighted Average Interest Rate</t>
  </si>
  <si>
    <t>3.99%</t>
  </si>
  <si>
    <t>3.86%</t>
  </si>
  <si>
    <t>Public Offerings [Member]</t>
  </si>
  <si>
    <t>3.89%</t>
  </si>
  <si>
    <t>3.77%</t>
  </si>
  <si>
    <t>Public Offerings [Member] | Class A [Member]</t>
  </si>
  <si>
    <t>4.17%</t>
  </si>
  <si>
    <t>4.00%</t>
  </si>
  <si>
    <t>Public Offerings [Member] | Class 1 [Member]</t>
  </si>
  <si>
    <t>3.92%</t>
  </si>
  <si>
    <t>3.70%</t>
  </si>
  <si>
    <t>Public Offerings [Member] | Class 1A [Member]</t>
  </si>
  <si>
    <t>3.59%</t>
  </si>
  <si>
    <t>Private Offerings [Member]</t>
  </si>
  <si>
    <t>4.25%</t>
  </si>
  <si>
    <t>4.13%</t>
  </si>
  <si>
    <t>Private Offerings [Member] | Special Offering [Member]</t>
  </si>
  <si>
    <t>3.42%</t>
  </si>
  <si>
    <t>3.94%</t>
  </si>
  <si>
    <t>Private Offerings [Member] | Special Subordinated Notes [Member]</t>
  </si>
  <si>
    <t>4.62%</t>
  </si>
  <si>
    <t>4.66%</t>
  </si>
  <si>
    <t>Private Offerings [Member] | Secured Notes [Member]</t>
  </si>
  <si>
    <t>3.84%</t>
  </si>
  <si>
    <t>4.01%</t>
  </si>
  <si>
    <t>3.87%</t>
  </si>
  <si>
    <t>Secured [Member]</t>
  </si>
  <si>
    <t>Notes Payable (Schedule of Maturities of Notes Payable) (Details) - USD ($) $ in Thousands</t>
  </si>
  <si>
    <t>Commitments and Contingencies (Narrative) (Details) $ in Thousands</t>
  </si>
  <si>
    <t>Commitments And Contingencies [Line Items]</t>
  </si>
  <si>
    <t>Loss contingency accrual | $</t>
  </si>
  <si>
    <t>Rent expense | $</t>
  </si>
  <si>
    <t>Brea [Member]</t>
  </si>
  <si>
    <t>Number of lease extension options remaining | item</t>
  </si>
  <si>
    <t>Lease extension period</t>
  </si>
  <si>
    <t>5 years</t>
  </si>
  <si>
    <t>Fresno [Member]</t>
  </si>
  <si>
    <t>Commitments and Contingencies (Unfunded Commitments) (Details) - USD ($) $ in Thousands</t>
  </si>
  <si>
    <t>Undisbursed Loans [Member]</t>
  </si>
  <si>
    <t>Standby Letter Of Credit [Member]</t>
  </si>
  <si>
    <t>Commitments and Contingencies (Operating Lease Commitments) (Details) $ in Thousands</t>
  </si>
  <si>
    <t>Future minimum rental payments</t>
  </si>
  <si>
    <t>Preferred and Common Units Under LLC Structure (Narrative) (Details)</t>
  </si>
  <si>
    <t>Sep. 30, 2018item / sharesitem$ / shares</t>
  </si>
  <si>
    <t>Dec. 31, 2017$ / shares</t>
  </si>
  <si>
    <t>Class of Stock [Line Items]</t>
  </si>
  <si>
    <t>Liquidation preference, per share | $ / shares</t>
  </si>
  <si>
    <t>Series A Preferred Units [Member]</t>
  </si>
  <si>
    <t>Spread over LIBOR</t>
  </si>
  <si>
    <t>1 year</t>
  </si>
  <si>
    <t>Preferred stock, dividend payment rate</t>
  </si>
  <si>
    <t>10%</t>
  </si>
  <si>
    <t>Number of voting rights | item / shares</t>
  </si>
  <si>
    <t>Threshold of number of consecutive quarters without paid preferred return for appointment of managers | item</t>
  </si>
  <si>
    <t>Number of managers that can be appointed after threshold for period of unpaid preferred returns reached | item</t>
  </si>
  <si>
    <t>Retirement Plans (Narrative) (Details) - USD ($)</t>
  </si>
  <si>
    <t>401(k) plan [Member]</t>
  </si>
  <si>
    <t>Defined Benefit Plan Disclosure [Line Items]</t>
  </si>
  <si>
    <t>Minimum age restriction for participation (in years)</t>
  </si>
  <si>
    <t>21 years</t>
  </si>
  <si>
    <t>Maximum voluntary percentage contributions of salary (as a percent)</t>
  </si>
  <si>
    <t>86.00%</t>
  </si>
  <si>
    <t>Safe harbor contribution percentage, company matching of employee contributions after initial threshold met</t>
  </si>
  <si>
    <t>50.00%</t>
  </si>
  <si>
    <t>Safe harbor contribution percentage, maximum employer contribution percentage</t>
  </si>
  <si>
    <t>5.00%</t>
  </si>
  <si>
    <t>Matching contributions by employer</t>
  </si>
  <si>
    <t>401(k) plan [Member] | Maximum [Member]</t>
  </si>
  <si>
    <t>Safe harbor contribution percentage, percent of employees contribution</t>
  </si>
  <si>
    <t>3.00%</t>
  </si>
  <si>
    <t>Profit Sharing [Member]</t>
  </si>
  <si>
    <t>Minimum number of service hours required in plan year to be eligible under plan</t>
  </si>
  <si>
    <t>900 hours</t>
  </si>
  <si>
    <t>Fair Value Measurements (Schedule of Carrying Amounts and Estimated Fair Values of Financial Instruments) (Details) - USD ($) $ in Thousands</t>
  </si>
  <si>
    <t>Fair Value, Balance Sheet Grouping, Financial Statement Captions [Line Items]</t>
  </si>
  <si>
    <t>Carrying Value, Cash</t>
  </si>
  <si>
    <t>Carrying Value, Loans, net</t>
  </si>
  <si>
    <t>Carrying Value, Investments in joint venture</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 in joint venture</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Fair Value Measured On A Nonrecurring Basis [Member] - USD ($) $ in Thousands</t>
  </si>
  <si>
    <t>Collateral-dependent loans (net of allowance and discount)</t>
  </si>
  <si>
    <t>Significant Unobservable Inputs Level 3 [Member]</t>
  </si>
  <si>
    <t>Fair Value Measurements (Schedule of Activity in Level 3 Assets) (Details) - USD ($) $ in Thousands</t>
  </si>
  <si>
    <t>Impaired Loans [Member]</t>
  </si>
  <si>
    <t>Fair Value, Assets Measured on Recurring Basis, Unobservable Input Reconciliation [Line Items]</t>
  </si>
  <si>
    <t>Beginning Balance</t>
  </si>
  <si>
    <t>Re-classifications of assets from Level 3 into Level 2</t>
  </si>
  <si>
    <t>Changes in allowance and discount</t>
  </si>
  <si>
    <t>Loans that became impaired</t>
  </si>
  <si>
    <t>Loan payments, payoffs, and sales</t>
  </si>
  <si>
    <t>Ending Balance</t>
  </si>
  <si>
    <t>Corporate Joint Venture [Member]</t>
  </si>
  <si>
    <t>Pro rata share of joint venture losses</t>
  </si>
  <si>
    <t>Fair Value Measurements (Schedule of Valuation Methodologies Used to Measure the Fair Value Adjustments for Level 3 Assets Recorded at Fair Value on a Nonrecurring Basis) (Details)</t>
  </si>
  <si>
    <t>Jan. 31, 2016USD ($)</t>
  </si>
  <si>
    <t>Fair Value Assets And Liabilities Measured On Recurring And Nonrecurring Basis, Valuation Techniques [Line Items]</t>
  </si>
  <si>
    <t>Significant Unobservable Inputs Level 3 [Member] | Impaired Loans [Member]</t>
  </si>
  <si>
    <t>Impaired Loans</t>
  </si>
  <si>
    <t>Significant Unobservable Inputs Level 3 [Member] | Corporate Joint Venture [Member]</t>
  </si>
  <si>
    <t>Investment in joint venture, measurement input</t>
  </si>
  <si>
    <t>Minimum [Member] | Significant Unobservable Inputs Level 3 [Member] | Impaired Loans [Member]</t>
  </si>
  <si>
    <t>Impaired Loans Unobservable Input</t>
  </si>
  <si>
    <t>Maximum [Member] | Significant Unobservable Inputs Level 3 [Member] | Impaired Loans [Member]</t>
  </si>
  <si>
    <t>Weighted Average [Member] | Significant Unobservable Inputs Level 3 [Member] | Impaired Loans [Member]</t>
  </si>
  <si>
    <t>Weighted Average [Member] | Significant Unobservable Inputs Level 3 [Member] | Corporate Joint Venture [Member]</t>
  </si>
  <si>
    <t>Income Taxes and State LLC Fees (Narrative) (Details) - USD ($)</t>
  </si>
  <si>
    <t>Income Tax Disclosure [Line Items]</t>
  </si>
  <si>
    <t>Operating loss carryforward expiration</t>
  </si>
  <si>
    <t>Dec. 31,
		2030</t>
  </si>
  <si>
    <t>California Franchise Tax Board [Member]</t>
  </si>
  <si>
    <t>Gross receipt fee based on turnover</t>
  </si>
  <si>
    <t>MP Securities [Member] | California Franchise Tax Board [Member]</t>
  </si>
  <si>
    <t>MP Realty [Member]</t>
  </si>
  <si>
    <t>Valuation allowance, percentage</t>
  </si>
  <si>
    <t>MP Realty [Member] | California Franchise Tax Board [Member]</t>
  </si>
  <si>
    <t>MP Realty [Member] | Federal [Member]</t>
  </si>
  <si>
    <t>Operating loss carryforwards</t>
  </si>
  <si>
    <t>MP Realty [Member] | State [Member]</t>
  </si>
  <si>
    <t>Segment Information (Narrative) (Details)</t>
  </si>
  <si>
    <t>Sep. 30, 2018segment</t>
  </si>
  <si>
    <t>Number of segments</t>
  </si>
  <si>
    <t>Segment Information (Schedule of Financial Information by Reportable Segments) (Details) - USD ($) $ in Thousands</t>
  </si>
  <si>
    <t>Segment Reporting Information [Line Items]</t>
  </si>
  <si>
    <t>Revenue</t>
  </si>
  <si>
    <t>Non interest expense and prov. for tax</t>
  </si>
  <si>
    <t>Net profit (loss)</t>
  </si>
  <si>
    <t>Assets</t>
  </si>
  <si>
    <t>Adjustments/Eliminations [Member]</t>
  </si>
  <si>
    <t>Finance Company [Member] | Operating Segments [Member]</t>
  </si>
  <si>
    <t>Broker Dealer [Member] | Operating Segments [Member]</t>
  </si>
  <si>
    <t>Other Segments [Member] | Operating Segment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944130</v>
      </c>
    </row>
    <row r="6" spans="1:2">
      <c r="A6" s="4" t="s">
        <v>7</v>
      </c>
      <c r="B6" s="4" t="s">
        <v>8</v>
      </c>
    </row>
    <row r="7" spans="1:2">
      <c r="A7" s="4" t="s">
        <v>9</v>
      </c>
      <c r="B7" s="4" t="s">
        <v>10</v>
      </c>
    </row>
    <row r="8" spans="1:2">
      <c r="A8" s="4" t="s">
        <v>11</v>
      </c>
      <c r="B8" s="5" t="n">
        <v>2018</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7</v>
      </c>
    </row>
    <row r="15" spans="1:2">
      <c r="A15" s="4" t="s">
        <v>23</v>
      </c>
      <c r="B15" s="5" t="n">
        <v>14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5</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5</v>
      </c>
    </row>
    <row r="3" spans="1:2">
      <c r="A3" s="3" t="s">
        <v>143</v>
      </c>
    </row>
    <row r="4" spans="1:2">
      <c r="A4" s="4" t="s">
        <v>68</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5</v>
      </c>
    </row>
    <row r="3" spans="1:2">
      <c r="A3" s="3" t="s">
        <v>143</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15130</v>
      </c>
      <c r="C3" s="7" t="n">
        <v>9907</v>
      </c>
    </row>
    <row r="4" spans="1:3">
      <c r="A4" s="4" t="s">
        <v>29</v>
      </c>
      <c r="B4" s="5" t="n">
        <v>51</v>
      </c>
      <c r="C4" s="5" t="n">
        <v>58</v>
      </c>
    </row>
    <row r="5" spans="1:3">
      <c r="A5" s="4" t="s">
        <v>30</v>
      </c>
      <c r="B5" s="5" t="n">
        <v>140870</v>
      </c>
      <c r="C5" s="5" t="n">
        <v>148835</v>
      </c>
    </row>
    <row r="6" spans="1:3">
      <c r="A6" s="4" t="s">
        <v>31</v>
      </c>
      <c r="B6" s="5" t="n">
        <v>668</v>
      </c>
      <c r="C6" s="5" t="n">
        <v>742</v>
      </c>
    </row>
    <row r="7" spans="1:3">
      <c r="A7" s="4" t="s">
        <v>32</v>
      </c>
      <c r="B7" s="5" t="n">
        <v>895</v>
      </c>
      <c r="C7" s="5" t="n">
        <v>896</v>
      </c>
    </row>
    <row r="8" spans="1:3">
      <c r="A8" s="4" t="s">
        <v>33</v>
      </c>
      <c r="B8" s="5" t="n">
        <v>94</v>
      </c>
      <c r="C8" s="5" t="n">
        <v>103</v>
      </c>
    </row>
    <row r="9" spans="1:3">
      <c r="A9" s="4" t="s">
        <v>34</v>
      </c>
      <c r="B9" s="5" t="n">
        <v>226</v>
      </c>
      <c r="C9" s="5" t="n">
        <v>270</v>
      </c>
    </row>
    <row r="10" spans="1:3">
      <c r="A10" s="4" t="s">
        <v>35</v>
      </c>
      <c r="B10" s="5" t="n">
        <v>363</v>
      </c>
      <c r="C10" s="5" t="n">
        <v>211</v>
      </c>
    </row>
    <row r="11" spans="1:3">
      <c r="A11" s="4" t="s">
        <v>36</v>
      </c>
      <c r="B11" s="5" t="n">
        <v>158297</v>
      </c>
      <c r="C11" s="5" t="n">
        <v>161022</v>
      </c>
    </row>
    <row r="12" spans="1:3">
      <c r="A12" s="3" t="s">
        <v>37</v>
      </c>
    </row>
    <row r="13" spans="1:3">
      <c r="A13" s="4" t="s">
        <v>38</v>
      </c>
      <c r="B13" s="5" t="n">
        <v>77787</v>
      </c>
      <c r="C13" s="5" t="n">
        <v>81492</v>
      </c>
    </row>
    <row r="14" spans="1:3">
      <c r="A14" s="4" t="s">
        <v>39</v>
      </c>
      <c r="B14" s="5" t="n">
        <v>70051</v>
      </c>
      <c r="C14" s="5" t="n">
        <v>69003</v>
      </c>
    </row>
    <row r="15" spans="1:3">
      <c r="A15" s="4" t="s">
        <v>40</v>
      </c>
      <c r="B15" s="5" t="n">
        <v>219</v>
      </c>
      <c r="C15" s="5" t="n">
        <v>208</v>
      </c>
    </row>
    <row r="16" spans="1:3">
      <c r="A16" s="4" t="s">
        <v>41</v>
      </c>
      <c r="B16" s="5" t="n">
        <v>713</v>
      </c>
      <c r="C16" s="5" t="n">
        <v>890</v>
      </c>
    </row>
    <row r="17" spans="1:3">
      <c r="A17" s="4" t="s">
        <v>42</v>
      </c>
      <c r="B17" s="5" t="n">
        <v>148770</v>
      </c>
      <c r="C17" s="5" t="n">
        <v>151593</v>
      </c>
    </row>
    <row r="18" spans="1:3">
      <c r="A18" s="3" t="s">
        <v>43</v>
      </c>
    </row>
    <row r="19" spans="1:3">
      <c r="A19" s="4" t="s">
        <v>44</v>
      </c>
      <c r="B19" s="5" t="n">
        <v>11715</v>
      </c>
      <c r="C19" s="5" t="n">
        <v>11715</v>
      </c>
    </row>
    <row r="20" spans="1:3">
      <c r="A20" s="4" t="s">
        <v>45</v>
      </c>
      <c r="B20" s="5" t="n">
        <v>1509</v>
      </c>
      <c r="C20" s="5" t="n">
        <v>1509</v>
      </c>
    </row>
    <row r="21" spans="1:3">
      <c r="A21" s="4" t="s">
        <v>46</v>
      </c>
      <c r="B21" s="5" t="n">
        <v>-3697</v>
      </c>
      <c r="C21" s="5" t="n">
        <v>-3795</v>
      </c>
    </row>
    <row r="22" spans="1:3">
      <c r="A22" s="4" t="s">
        <v>47</v>
      </c>
      <c r="B22" s="5" t="n">
        <v>9527</v>
      </c>
      <c r="C22" s="5" t="n">
        <v>9429</v>
      </c>
    </row>
    <row r="23" spans="1:3">
      <c r="A23" s="4" t="s">
        <v>48</v>
      </c>
      <c r="B23" s="7" t="n">
        <v>158297</v>
      </c>
      <c r="C23" s="7" t="n">
        <v>16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5</v>
      </c>
    </row>
    <row r="3" spans="1:2">
      <c r="A3" s="3" t="s">
        <v>12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31</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5</v>
      </c>
    </row>
    <row r="3" spans="1:2">
      <c r="A3" s="3" t="s">
        <v>12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5</v>
      </c>
    </row>
    <row r="3" spans="1:2">
      <c r="A3" s="4" t="s">
        <v>210</v>
      </c>
    </row>
    <row r="4" spans="1:2">
      <c r="A4" s="3" t="s">
        <v>211</v>
      </c>
    </row>
    <row r="5" spans="1:2">
      <c r="A5" s="4" t="s">
        <v>212</v>
      </c>
      <c r="B5" s="4" t="s">
        <v>213</v>
      </c>
    </row>
    <row r="6" spans="1:2">
      <c r="A6" s="4" t="s">
        <v>214</v>
      </c>
      <c r="B6" s="4" t="s">
        <v>215</v>
      </c>
    </row>
    <row r="7" spans="1:2">
      <c r="A7" s="4" t="s">
        <v>216</v>
      </c>
    </row>
    <row r="8" spans="1:2">
      <c r="A8" s="3" t="s">
        <v>211</v>
      </c>
    </row>
    <row r="9" spans="1:2">
      <c r="A9" s="4" t="s">
        <v>212</v>
      </c>
      <c r="B9" s="4" t="s">
        <v>217</v>
      </c>
    </row>
    <row r="10" spans="1:2">
      <c r="A10" s="4" t="s">
        <v>214</v>
      </c>
      <c r="B10"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5</v>
      </c>
    </row>
    <row r="3" spans="1:2">
      <c r="A3" s="3" t="s">
        <v>12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5</v>
      </c>
    </row>
    <row r="3" spans="1:2">
      <c r="A3" s="3" t="s">
        <v>1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5</v>
      </c>
    </row>
    <row r="3" spans="1:2">
      <c r="A3" s="3" t="s">
        <v>1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5</v>
      </c>
    </row>
    <row r="3" spans="1:2">
      <c r="A3" s="3" t="s">
        <v>1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5</v>
      </c>
    </row>
    <row r="3" spans="1:2">
      <c r="A3" s="3" t="s">
        <v>244</v>
      </c>
    </row>
    <row r="4" spans="1:2">
      <c r="A4" s="4" t="s">
        <v>245</v>
      </c>
      <c r="B4" s="4" t="s">
        <v>246</v>
      </c>
    </row>
    <row r="5" spans="1:2">
      <c r="A5" s="4" t="s">
        <v>247</v>
      </c>
    </row>
    <row r="6" spans="1:2">
      <c r="A6" s="3" t="s">
        <v>244</v>
      </c>
    </row>
    <row r="7" spans="1:2">
      <c r="A7" s="4" t="s">
        <v>24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5</v>
      </c>
      <c r="C1" s="2" t="s">
        <v>26</v>
      </c>
    </row>
    <row r="2" spans="1:3">
      <c r="A2" s="3" t="s">
        <v>50</v>
      </c>
    </row>
    <row r="3" spans="1:3">
      <c r="A3" s="4" t="s">
        <v>51</v>
      </c>
      <c r="B3" s="7" t="n">
        <v>2728</v>
      </c>
      <c r="C3" s="7" t="n">
        <v>2097</v>
      </c>
    </row>
    <row r="4" spans="1:3">
      <c r="A4" s="4" t="s">
        <v>52</v>
      </c>
      <c r="B4" s="7" t="n">
        <v>103</v>
      </c>
      <c r="C4" s="7" t="n">
        <v>85</v>
      </c>
    </row>
    <row r="5" spans="1:3">
      <c r="A5" s="4" t="s">
        <v>53</v>
      </c>
      <c r="B5" s="5" t="n">
        <v>1000000</v>
      </c>
      <c r="C5" s="5" t="n">
        <v>1000000</v>
      </c>
    </row>
    <row r="6" spans="1:3">
      <c r="A6" s="4" t="s">
        <v>54</v>
      </c>
      <c r="B6" s="5" t="n">
        <v>117100</v>
      </c>
      <c r="C6" s="5" t="n">
        <v>117100</v>
      </c>
    </row>
    <row r="7" spans="1:3">
      <c r="A7" s="4" t="s">
        <v>55</v>
      </c>
      <c r="B7" s="5" t="n">
        <v>117100</v>
      </c>
      <c r="C7" s="5" t="n">
        <v>117100</v>
      </c>
    </row>
    <row r="8" spans="1:3">
      <c r="A8" s="4" t="s">
        <v>56</v>
      </c>
      <c r="B8" s="7" t="n">
        <v>100</v>
      </c>
      <c r="C8" s="7" t="n">
        <v>100</v>
      </c>
    </row>
    <row r="9" spans="1:3">
      <c r="A9" s="4" t="s">
        <v>57</v>
      </c>
      <c r="B9" s="5" t="n">
        <v>1000000</v>
      </c>
      <c r="C9" s="5" t="n">
        <v>1000000</v>
      </c>
    </row>
    <row r="10" spans="1:3">
      <c r="A10" s="4" t="s">
        <v>58</v>
      </c>
      <c r="B10" s="5" t="n">
        <v>146522</v>
      </c>
      <c r="C10" s="5" t="n">
        <v>146522</v>
      </c>
    </row>
    <row r="11" spans="1:3">
      <c r="A11" s="4" t="s">
        <v>59</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5</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5</v>
      </c>
    </row>
    <row r="3" spans="1:2">
      <c r="A3" s="3" t="s">
        <v>14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5</v>
      </c>
    </row>
    <row r="3" spans="1:2">
      <c r="A3" s="3" t="s">
        <v>15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5</v>
      </c>
    </row>
    <row r="3" spans="1:2">
      <c r="A3" s="3" t="s">
        <v>16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274</v>
      </c>
      <c r="B1" s="2" t="s">
        <v>1</v>
      </c>
    </row>
    <row r="2" spans="1:3">
      <c r="B2" s="2" t="s">
        <v>275</v>
      </c>
      <c r="C2" s="2" t="s">
        <v>276</v>
      </c>
    </row>
    <row r="3" spans="1:3">
      <c r="A3" s="3" t="s">
        <v>277</v>
      </c>
    </row>
    <row r="4" spans="1:3">
      <c r="A4" s="4" t="s">
        <v>278</v>
      </c>
      <c r="B4" s="7" t="n">
        <v>0</v>
      </c>
      <c r="C4" s="7" t="n">
        <v>0</v>
      </c>
    </row>
    <row r="5" spans="1:3">
      <c r="A5" s="4" t="s">
        <v>279</v>
      </c>
      <c r="B5" s="5" t="n">
        <v>1</v>
      </c>
    </row>
    <row r="6" spans="1:3">
      <c r="A6" s="4" t="s">
        <v>280</v>
      </c>
    </row>
    <row r="7" spans="1:3">
      <c r="A7" s="3" t="s">
        <v>277</v>
      </c>
    </row>
    <row r="8" spans="1:3">
      <c r="A8" s="4" t="s">
        <v>281</v>
      </c>
      <c r="B8" s="4" t="s">
        <v>282</v>
      </c>
    </row>
    <row r="9" spans="1:3">
      <c r="A9" s="4" t="s">
        <v>283</v>
      </c>
    </row>
    <row r="10" spans="1:3">
      <c r="A10" s="3" t="s">
        <v>277</v>
      </c>
    </row>
    <row r="11" spans="1:3">
      <c r="A11" s="4" t="s">
        <v>281</v>
      </c>
      <c r="B11"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5</v>
      </c>
      <c r="B1" s="2" t="s">
        <v>25</v>
      </c>
      <c r="C1" s="2" t="s">
        <v>26</v>
      </c>
    </row>
    <row r="2" spans="1:3">
      <c r="A2" s="3" t="s">
        <v>123</v>
      </c>
    </row>
    <row r="3" spans="1:3">
      <c r="A3" s="4" t="s">
        <v>286</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5</v>
      </c>
      <c r="C1" s="2" t="s">
        <v>26</v>
      </c>
      <c r="D1" s="2" t="s">
        <v>62</v>
      </c>
      <c r="E1" s="2" t="s">
        <v>288</v>
      </c>
    </row>
    <row r="2" spans="1:5">
      <c r="A2" s="3" t="s">
        <v>123</v>
      </c>
    </row>
    <row r="3" spans="1:5">
      <c r="A3" s="4" t="s">
        <v>289</v>
      </c>
      <c r="B3" s="7" t="n">
        <v>15130</v>
      </c>
      <c r="C3" s="7" t="n">
        <v>9907</v>
      </c>
      <c r="D3" s="7" t="n">
        <v>8537</v>
      </c>
    </row>
    <row r="4" spans="1:5">
      <c r="A4" s="4" t="s">
        <v>290</v>
      </c>
      <c r="B4" s="5" t="n">
        <v>51</v>
      </c>
      <c r="C4" s="5" t="n">
        <v>58</v>
      </c>
      <c r="D4" s="5" t="n">
        <v>50</v>
      </c>
    </row>
    <row r="5" spans="1:5">
      <c r="A5" s="4" t="s">
        <v>291</v>
      </c>
      <c r="B5" s="7" t="n">
        <v>15181</v>
      </c>
      <c r="C5" s="7" t="n">
        <v>9965</v>
      </c>
      <c r="D5" s="7" t="n">
        <v>8587</v>
      </c>
      <c r="E5" s="7" t="n">
        <v>10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1"/>
    <col customWidth="1" max="2" min="2" width="20"/>
    <col customWidth="1" max="3" min="3" width="19"/>
    <col customWidth="1" max="4" min="4" width="25"/>
    <col customWidth="1" max="5" min="5" width="21"/>
    <col customWidth="1" max="6" min="6" width="21"/>
    <col customWidth="1" max="7" min="7" width="21"/>
  </cols>
  <sheetData>
    <row r="1" spans="1:7">
      <c r="A1" s="1" t="s">
        <v>292</v>
      </c>
      <c r="B1" s="2" t="s">
        <v>293</v>
      </c>
      <c r="C1" s="2" t="s">
        <v>294</v>
      </c>
      <c r="D1" s="2" t="s">
        <v>295</v>
      </c>
      <c r="E1" s="2" t="s">
        <v>296</v>
      </c>
      <c r="F1" s="2" t="s">
        <v>297</v>
      </c>
      <c r="G1" s="2" t="s">
        <v>276</v>
      </c>
    </row>
    <row r="2" spans="1:7">
      <c r="A2" s="4" t="s">
        <v>298</v>
      </c>
    </row>
    <row r="3" spans="1:7">
      <c r="A3" s="3" t="s">
        <v>211</v>
      </c>
    </row>
    <row r="4" spans="1:7">
      <c r="A4" s="4" t="s">
        <v>299</v>
      </c>
      <c r="E4" s="4" t="s">
        <v>300</v>
      </c>
    </row>
    <row r="5" spans="1:7">
      <c r="A5" s="4" t="s">
        <v>301</v>
      </c>
    </row>
    <row r="6" spans="1:7">
      <c r="A6" s="3" t="s">
        <v>211</v>
      </c>
    </row>
    <row r="7" spans="1:7">
      <c r="A7" s="4" t="s">
        <v>302</v>
      </c>
      <c r="E7" s="4" t="s">
        <v>282</v>
      </c>
    </row>
    <row r="8" spans="1:7">
      <c r="A8" s="4" t="s">
        <v>216</v>
      </c>
    </row>
    <row r="9" spans="1:7">
      <c r="A9" s="3" t="s">
        <v>211</v>
      </c>
    </row>
    <row r="10" spans="1:7">
      <c r="A10" s="4" t="s">
        <v>303</v>
      </c>
      <c r="F10" s="7" t="n">
        <v>5918</v>
      </c>
    </row>
    <row r="11" spans="1:7">
      <c r="A11" s="4" t="s">
        <v>304</v>
      </c>
    </row>
    <row r="12" spans="1:7">
      <c r="A12" s="3" t="s">
        <v>211</v>
      </c>
    </row>
    <row r="13" spans="1:7">
      <c r="A13" s="4" t="s">
        <v>305</v>
      </c>
      <c r="D13" s="5" t="n">
        <v>1</v>
      </c>
    </row>
    <row r="14" spans="1:7">
      <c r="A14" s="4" t="s">
        <v>303</v>
      </c>
      <c r="D14" s="7" t="n">
        <v>5000</v>
      </c>
    </row>
    <row r="15" spans="1:7">
      <c r="A15" s="4" t="s">
        <v>306</v>
      </c>
      <c r="D15" s="4" t="s">
        <v>307</v>
      </c>
    </row>
    <row r="16" spans="1:7">
      <c r="A16" s="4" t="s">
        <v>308</v>
      </c>
    </row>
    <row r="17" spans="1:7">
      <c r="A17" s="3" t="s">
        <v>211</v>
      </c>
    </row>
    <row r="18" spans="1:7">
      <c r="A18" s="4" t="s">
        <v>309</v>
      </c>
      <c r="E18" s="7" t="n">
        <v>269</v>
      </c>
      <c r="G18" s="7" t="n">
        <v>250</v>
      </c>
    </row>
    <row r="19" spans="1:7">
      <c r="A19" s="4" t="s">
        <v>310</v>
      </c>
    </row>
    <row r="20" spans="1:7">
      <c r="A20" s="3" t="s">
        <v>211</v>
      </c>
    </row>
    <row r="21" spans="1:7">
      <c r="A21" s="4" t="s">
        <v>306</v>
      </c>
      <c r="E21" s="4" t="s">
        <v>311</v>
      </c>
    </row>
    <row r="22" spans="1:7">
      <c r="A22" s="4" t="s">
        <v>312</v>
      </c>
    </row>
    <row r="23" spans="1:7">
      <c r="A23" s="3" t="s">
        <v>211</v>
      </c>
    </row>
    <row r="24" spans="1:7">
      <c r="A24" s="4" t="s">
        <v>306</v>
      </c>
      <c r="E24" s="4" t="s">
        <v>313</v>
      </c>
    </row>
    <row r="25" spans="1:7">
      <c r="A25" s="4" t="s">
        <v>314</v>
      </c>
    </row>
    <row r="26" spans="1:7">
      <c r="A26" s="3" t="s">
        <v>211</v>
      </c>
    </row>
    <row r="27" spans="1:7">
      <c r="A27" s="4" t="s">
        <v>315</v>
      </c>
      <c r="C27" s="5" t="n">
        <v>12000</v>
      </c>
    </row>
    <row r="28" spans="1:7">
      <c r="A28" s="4" t="s">
        <v>316</v>
      </c>
      <c r="C28" s="4" t="s">
        <v>317</v>
      </c>
    </row>
    <row r="29" spans="1:7">
      <c r="A29" s="4" t="s">
        <v>318</v>
      </c>
    </row>
    <row r="30" spans="1:7">
      <c r="A30" s="3" t="s">
        <v>211</v>
      </c>
    </row>
    <row r="31" spans="1:7">
      <c r="A31" s="4" t="s">
        <v>315</v>
      </c>
      <c r="B31" s="5" t="n">
        <v>2000</v>
      </c>
      <c r="C31" s="5" t="n">
        <v>12000</v>
      </c>
    </row>
    <row r="32" spans="1:7">
      <c r="A32" s="4" t="s">
        <v>316</v>
      </c>
      <c r="B32" s="4" t="s">
        <v>319</v>
      </c>
      <c r="C32" s="4" t="s">
        <v>320</v>
      </c>
    </row>
    <row r="33" spans="1:7">
      <c r="A33" s="4" t="s">
        <v>321</v>
      </c>
    </row>
    <row r="34" spans="1:7">
      <c r="A34" s="3" t="s">
        <v>211</v>
      </c>
    </row>
    <row r="35" spans="1:7">
      <c r="A35" s="4" t="s">
        <v>299</v>
      </c>
      <c r="E35" s="4" t="s">
        <v>300</v>
      </c>
    </row>
    <row r="36" spans="1:7">
      <c r="A36" s="4" t="s">
        <v>322</v>
      </c>
    </row>
    <row r="37" spans="1:7">
      <c r="A37" s="3" t="s">
        <v>211</v>
      </c>
    </row>
    <row r="38" spans="1:7">
      <c r="A38" s="4" t="s">
        <v>299</v>
      </c>
      <c r="E38"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5</v>
      </c>
      <c r="C1" s="2" t="s">
        <v>26</v>
      </c>
    </row>
    <row r="2" spans="1:3">
      <c r="A2" s="4" t="s">
        <v>210</v>
      </c>
    </row>
    <row r="3" spans="1:3">
      <c r="A3" s="3" t="s">
        <v>211</v>
      </c>
    </row>
    <row r="4" spans="1:3">
      <c r="A4" s="4" t="s">
        <v>324</v>
      </c>
      <c r="B4" s="7" t="n">
        <v>218</v>
      </c>
      <c r="C4" s="7" t="n">
        <v>1065</v>
      </c>
    </row>
    <row r="5" spans="1:3">
      <c r="A5" s="4" t="s">
        <v>325</v>
      </c>
      <c r="B5" s="5" t="n">
        <v>5136</v>
      </c>
      <c r="C5" s="5" t="n">
        <v>9190</v>
      </c>
    </row>
    <row r="6" spans="1:3">
      <c r="A6" s="4" t="s">
        <v>216</v>
      </c>
    </row>
    <row r="7" spans="1:3">
      <c r="A7" s="3" t="s">
        <v>211</v>
      </c>
    </row>
    <row r="8" spans="1:3">
      <c r="A8" s="4" t="s">
        <v>324</v>
      </c>
      <c r="B8" s="5" t="n">
        <v>6541</v>
      </c>
      <c r="C8" s="5" t="n">
        <v>6103</v>
      </c>
    </row>
    <row r="9" spans="1:3">
      <c r="A9" s="4" t="s">
        <v>326</v>
      </c>
      <c r="B9" s="5" t="n">
        <v>2648</v>
      </c>
      <c r="C9" s="5" t="n">
        <v>2696</v>
      </c>
    </row>
    <row r="10" spans="1:3">
      <c r="A10" s="4" t="s">
        <v>325</v>
      </c>
      <c r="B10" s="7" t="n">
        <v>1677</v>
      </c>
      <c r="C10" s="7" t="n">
        <v>17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1</v>
      </c>
      <c r="D1" s="2" t="s">
        <v>1</v>
      </c>
    </row>
    <row r="2" spans="1:5">
      <c r="B2" s="2" t="s">
        <v>25</v>
      </c>
      <c r="C2" s="2" t="s">
        <v>62</v>
      </c>
      <c r="D2" s="2" t="s">
        <v>25</v>
      </c>
      <c r="E2" s="2" t="s">
        <v>62</v>
      </c>
    </row>
    <row r="3" spans="1:5">
      <c r="A3" s="3" t="s">
        <v>211</v>
      </c>
    </row>
    <row r="4" spans="1:5">
      <c r="A4" s="4" t="s">
        <v>328</v>
      </c>
      <c r="B4" s="7" t="n">
        <v>837</v>
      </c>
      <c r="C4" s="7" t="n">
        <v>599</v>
      </c>
      <c r="D4" s="7" t="n">
        <v>1235</v>
      </c>
      <c r="E4" s="7" t="n">
        <v>1063</v>
      </c>
    </row>
    <row r="5" spans="1:5">
      <c r="A5" s="4" t="s">
        <v>210</v>
      </c>
    </row>
    <row r="6" spans="1:5">
      <c r="A6" s="3" t="s">
        <v>211</v>
      </c>
    </row>
    <row r="7" spans="1:5">
      <c r="A7" s="4" t="s">
        <v>329</v>
      </c>
      <c r="D7" s="5" t="n">
        <v>4</v>
      </c>
      <c r="E7" s="5" t="n">
        <v>5</v>
      </c>
    </row>
    <row r="8" spans="1:5">
      <c r="A8" s="4" t="s">
        <v>330</v>
      </c>
      <c r="D8" s="5" t="n">
        <v>208</v>
      </c>
      <c r="E8" s="5" t="n">
        <v>229</v>
      </c>
    </row>
    <row r="9" spans="1:5">
      <c r="A9" s="4" t="s">
        <v>331</v>
      </c>
    </row>
    <row r="10" spans="1:5">
      <c r="A10" s="3" t="s">
        <v>211</v>
      </c>
    </row>
    <row r="11" spans="1:5">
      <c r="A11" s="4" t="s">
        <v>332</v>
      </c>
      <c r="D11" s="5" t="n">
        <v>22</v>
      </c>
      <c r="E11" s="5" t="n">
        <v>19</v>
      </c>
    </row>
    <row r="12" spans="1:5">
      <c r="A12" s="4" t="s">
        <v>298</v>
      </c>
    </row>
    <row r="13" spans="1:5">
      <c r="A13" s="3" t="s">
        <v>211</v>
      </c>
    </row>
    <row r="14" spans="1:5">
      <c r="A14" s="4" t="s">
        <v>328</v>
      </c>
      <c r="D14" s="5" t="n">
        <v>41</v>
      </c>
      <c r="E14" s="5" t="n">
        <v>41</v>
      </c>
    </row>
    <row r="15" spans="1:5">
      <c r="A15" s="4" t="s">
        <v>301</v>
      </c>
    </row>
    <row r="16" spans="1:5">
      <c r="A16" s="3" t="s">
        <v>211</v>
      </c>
    </row>
    <row r="17" spans="1:5">
      <c r="A17" s="4" t="s">
        <v>328</v>
      </c>
      <c r="D17" s="5" t="n">
        <v>7</v>
      </c>
      <c r="E17" s="5" t="n">
        <v>7</v>
      </c>
    </row>
    <row r="18" spans="1:5">
      <c r="A18" s="4" t="s">
        <v>333</v>
      </c>
    </row>
    <row r="19" spans="1:5">
      <c r="A19" s="3" t="s">
        <v>211</v>
      </c>
    </row>
    <row r="20" spans="1:5">
      <c r="A20" s="4" t="s">
        <v>332</v>
      </c>
      <c r="D20" s="5" t="n">
        <v>87</v>
      </c>
      <c r="E20" s="5" t="n">
        <v>87</v>
      </c>
    </row>
    <row r="21" spans="1:5">
      <c r="A21" s="4" t="s">
        <v>216</v>
      </c>
    </row>
    <row r="22" spans="1:5">
      <c r="A22" s="3" t="s">
        <v>211</v>
      </c>
    </row>
    <row r="23" spans="1:5">
      <c r="A23" s="4" t="s">
        <v>303</v>
      </c>
      <c r="E23" s="5" t="n">
        <v>5918</v>
      </c>
    </row>
    <row r="24" spans="1:5">
      <c r="A24" s="4" t="s">
        <v>329</v>
      </c>
      <c r="D24" s="5" t="n">
        <v>38</v>
      </c>
      <c r="E24" s="5" t="n">
        <v>19</v>
      </c>
    </row>
    <row r="25" spans="1:5">
      <c r="A25" s="4" t="s">
        <v>330</v>
      </c>
      <c r="D25" s="5" t="n">
        <v>65</v>
      </c>
      <c r="E25" s="5" t="n">
        <v>66</v>
      </c>
    </row>
    <row r="26" spans="1:5">
      <c r="A26" s="4" t="s">
        <v>332</v>
      </c>
      <c r="D26" s="5" t="n">
        <v>40</v>
      </c>
      <c r="E26" s="5" t="n">
        <v>175</v>
      </c>
    </row>
    <row r="27" spans="1:5">
      <c r="A27" s="4" t="s">
        <v>334</v>
      </c>
    </row>
    <row r="28" spans="1:5">
      <c r="A28" s="3" t="s">
        <v>211</v>
      </c>
    </row>
    <row r="29" spans="1:5">
      <c r="A29" s="4" t="s">
        <v>328</v>
      </c>
      <c r="D29" s="7" t="n">
        <v>22</v>
      </c>
      <c r="E29"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v>
      </c>
      <c r="B1" s="2" t="s">
        <v>61</v>
      </c>
      <c r="D1" s="2" t="s">
        <v>1</v>
      </c>
    </row>
    <row r="2" spans="1:5">
      <c r="B2" s="2" t="s">
        <v>25</v>
      </c>
      <c r="C2" s="2" t="s">
        <v>62</v>
      </c>
      <c r="D2" s="2" t="s">
        <v>25</v>
      </c>
      <c r="E2" s="2" t="s">
        <v>62</v>
      </c>
    </row>
    <row r="3" spans="1:5">
      <c r="A3" s="3" t="s">
        <v>63</v>
      </c>
    </row>
    <row r="4" spans="1:5">
      <c r="A4" s="4" t="s">
        <v>64</v>
      </c>
      <c r="B4" s="7" t="n">
        <v>2190</v>
      </c>
      <c r="C4" s="7" t="n">
        <v>2393</v>
      </c>
      <c r="D4" s="7" t="n">
        <v>6826</v>
      </c>
      <c r="E4" s="7" t="n">
        <v>7014</v>
      </c>
    </row>
    <row r="5" spans="1:5">
      <c r="A5" s="4" t="s">
        <v>65</v>
      </c>
      <c r="B5" s="5" t="n">
        <v>20</v>
      </c>
      <c r="C5" s="5" t="n">
        <v>11</v>
      </c>
      <c r="D5" s="5" t="n">
        <v>49</v>
      </c>
      <c r="E5" s="5" t="n">
        <v>38</v>
      </c>
    </row>
    <row r="6" spans="1:5">
      <c r="A6" s="4" t="s">
        <v>66</v>
      </c>
      <c r="B6" s="5" t="n">
        <v>2210</v>
      </c>
      <c r="C6" s="5" t="n">
        <v>2404</v>
      </c>
      <c r="D6" s="5" t="n">
        <v>6875</v>
      </c>
      <c r="E6" s="5" t="n">
        <v>7052</v>
      </c>
    </row>
    <row r="7" spans="1:5">
      <c r="A7" s="3" t="s">
        <v>67</v>
      </c>
    </row>
    <row r="8" spans="1:5">
      <c r="A8" s="4" t="s">
        <v>68</v>
      </c>
      <c r="B8" s="5" t="n">
        <v>500</v>
      </c>
      <c r="C8" s="5" t="n">
        <v>531</v>
      </c>
      <c r="D8" s="5" t="n">
        <v>1508</v>
      </c>
      <c r="E8" s="5" t="n">
        <v>1600</v>
      </c>
    </row>
    <row r="9" spans="1:5">
      <c r="A9" s="4" t="s">
        <v>69</v>
      </c>
      <c r="B9" s="5" t="n">
        <v>723</v>
      </c>
      <c r="C9" s="5" t="n">
        <v>632</v>
      </c>
      <c r="D9" s="5" t="n">
        <v>2111</v>
      </c>
      <c r="E9" s="5" t="n">
        <v>1805</v>
      </c>
    </row>
    <row r="10" spans="1:5">
      <c r="A10" s="4" t="s">
        <v>70</v>
      </c>
      <c r="B10" s="5" t="n">
        <v>1223</v>
      </c>
      <c r="C10" s="5" t="n">
        <v>1163</v>
      </c>
      <c r="D10" s="5" t="n">
        <v>3619</v>
      </c>
      <c r="E10" s="5" t="n">
        <v>3405</v>
      </c>
    </row>
    <row r="11" spans="1:5">
      <c r="A11" s="4" t="s">
        <v>71</v>
      </c>
      <c r="B11" s="5" t="n">
        <v>987</v>
      </c>
      <c r="C11" s="5" t="n">
        <v>1241</v>
      </c>
      <c r="D11" s="5" t="n">
        <v>3256</v>
      </c>
      <c r="E11" s="5" t="n">
        <v>3647</v>
      </c>
    </row>
    <row r="12" spans="1:5">
      <c r="A12" s="4" t="s">
        <v>72</v>
      </c>
      <c r="B12" s="5" t="n">
        <v>533</v>
      </c>
      <c r="C12" s="5" t="n">
        <v>32</v>
      </c>
      <c r="D12" s="5" t="n">
        <v>671</v>
      </c>
      <c r="E12" s="5" t="n">
        <v>180</v>
      </c>
    </row>
    <row r="13" spans="1:5">
      <c r="A13" s="4" t="s">
        <v>73</v>
      </c>
      <c r="B13" s="5" t="n">
        <v>454</v>
      </c>
      <c r="C13" s="5" t="n">
        <v>1209</v>
      </c>
      <c r="D13" s="5" t="n">
        <v>2585</v>
      </c>
      <c r="E13" s="5" t="n">
        <v>3467</v>
      </c>
    </row>
    <row r="14" spans="1:5">
      <c r="A14" s="3" t="s">
        <v>74</v>
      </c>
    </row>
    <row r="15" spans="1:5">
      <c r="A15" s="4" t="s">
        <v>75</v>
      </c>
      <c r="B15" s="5" t="n">
        <v>119</v>
      </c>
      <c r="C15" s="5" t="n">
        <v>501</v>
      </c>
      <c r="D15" s="5" t="n">
        <v>378</v>
      </c>
      <c r="E15" s="5" t="n">
        <v>733</v>
      </c>
    </row>
    <row r="16" spans="1:5">
      <c r="A16" s="4" t="s">
        <v>76</v>
      </c>
      <c r="B16" s="5" t="n">
        <v>718</v>
      </c>
      <c r="C16" s="5" t="n">
        <v>98</v>
      </c>
      <c r="D16" s="5" t="n">
        <v>857</v>
      </c>
      <c r="E16" s="5" t="n">
        <v>330</v>
      </c>
    </row>
    <row r="17" spans="1:5">
      <c r="A17" s="4" t="s">
        <v>77</v>
      </c>
      <c r="B17" s="5" t="n">
        <v>837</v>
      </c>
      <c r="C17" s="5" t="n">
        <v>599</v>
      </c>
      <c r="D17" s="5" t="n">
        <v>1235</v>
      </c>
      <c r="E17" s="5" t="n">
        <v>1063</v>
      </c>
    </row>
    <row r="18" spans="1:5">
      <c r="A18" s="3" t="s">
        <v>78</v>
      </c>
    </row>
    <row r="19" spans="1:5">
      <c r="A19" s="4" t="s">
        <v>79</v>
      </c>
      <c r="B19" s="5" t="n">
        <v>679</v>
      </c>
      <c r="C19" s="5" t="n">
        <v>695</v>
      </c>
      <c r="D19" s="5" t="n">
        <v>2007</v>
      </c>
      <c r="E19" s="5" t="n">
        <v>2054</v>
      </c>
    </row>
    <row r="20" spans="1:5">
      <c r="A20" s="4" t="s">
        <v>80</v>
      </c>
      <c r="B20" s="5" t="n">
        <v>34</v>
      </c>
      <c r="C20" s="5" t="n">
        <v>81</v>
      </c>
      <c r="D20" s="5" t="n">
        <v>121</v>
      </c>
      <c r="E20" s="5" t="n">
        <v>122</v>
      </c>
    </row>
    <row r="21" spans="1:5">
      <c r="A21" s="4" t="s">
        <v>81</v>
      </c>
      <c r="B21" s="5" t="n">
        <v>39</v>
      </c>
      <c r="C21" s="5" t="n">
        <v>40</v>
      </c>
      <c r="D21" s="5" t="n">
        <v>114</v>
      </c>
      <c r="E21" s="5" t="n">
        <v>116</v>
      </c>
    </row>
    <row r="22" spans="1:5">
      <c r="A22" s="4" t="s">
        <v>82</v>
      </c>
      <c r="B22" s="5" t="n">
        <v>287</v>
      </c>
      <c r="C22" s="5" t="n">
        <v>351</v>
      </c>
      <c r="D22" s="5" t="n">
        <v>873</v>
      </c>
      <c r="E22" s="5" t="n">
        <v>993</v>
      </c>
    </row>
    <row r="23" spans="1:5">
      <c r="A23" s="4" t="s">
        <v>83</v>
      </c>
      <c r="B23" s="5" t="n">
        <v>69</v>
      </c>
      <c r="C23" s="5" t="n">
        <v>77</v>
      </c>
      <c r="D23" s="5" t="n">
        <v>312</v>
      </c>
      <c r="E23" s="5" t="n">
        <v>353</v>
      </c>
    </row>
    <row r="24" spans="1:5">
      <c r="A24" s="4" t="s">
        <v>84</v>
      </c>
      <c r="B24" s="5" t="n">
        <v>1108</v>
      </c>
      <c r="C24" s="5" t="n">
        <v>1244</v>
      </c>
      <c r="D24" s="5" t="n">
        <v>3427</v>
      </c>
      <c r="E24" s="5" t="n">
        <v>3638</v>
      </c>
    </row>
    <row r="25" spans="1:5">
      <c r="A25" s="4" t="s">
        <v>85</v>
      </c>
      <c r="B25" s="5" t="n">
        <v>183</v>
      </c>
      <c r="C25" s="5" t="n">
        <v>564</v>
      </c>
      <c r="D25" s="5" t="n">
        <v>393</v>
      </c>
      <c r="E25" s="5" t="n">
        <v>892</v>
      </c>
    </row>
    <row r="26" spans="1:5">
      <c r="A26" s="4" t="s">
        <v>86</v>
      </c>
      <c r="B26" s="5" t="n">
        <v>6</v>
      </c>
      <c r="C26" s="5" t="n">
        <v>6</v>
      </c>
      <c r="D26" s="5" t="n">
        <v>17</v>
      </c>
      <c r="E26" s="5" t="n">
        <v>18</v>
      </c>
    </row>
    <row r="27" spans="1:5">
      <c r="A27" s="4" t="s">
        <v>87</v>
      </c>
      <c r="B27" s="7" t="n">
        <v>177</v>
      </c>
      <c r="C27" s="7" t="n">
        <v>558</v>
      </c>
      <c r="D27" s="7" t="n">
        <v>376</v>
      </c>
      <c r="E27" s="7" t="n">
        <v>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36"/>
    <col customWidth="1" max="3" min="3" width="18"/>
    <col customWidth="1" max="4" min="4" width="18"/>
  </cols>
  <sheetData>
    <row r="1" spans="1:4">
      <c r="A1" s="1" t="s">
        <v>335</v>
      </c>
      <c r="B1" s="2" t="s">
        <v>1</v>
      </c>
      <c r="D1" s="2" t="s">
        <v>336</v>
      </c>
    </row>
    <row r="2" spans="1:4">
      <c r="B2" s="2" t="s">
        <v>337</v>
      </c>
      <c r="C2" s="2" t="s">
        <v>338</v>
      </c>
      <c r="D2" s="2" t="s">
        <v>339</v>
      </c>
    </row>
    <row r="3" spans="1:4">
      <c r="A3" s="3" t="s">
        <v>129</v>
      </c>
    </row>
    <row r="4" spans="1:4">
      <c r="A4" s="4" t="s">
        <v>340</v>
      </c>
      <c r="B4" s="5" t="n">
        <v>4</v>
      </c>
    </row>
    <row r="5" spans="1:4">
      <c r="A5" s="4" t="s">
        <v>341</v>
      </c>
      <c r="B5" s="4" t="s">
        <v>342</v>
      </c>
      <c r="D5" s="4" t="s">
        <v>343</v>
      </c>
    </row>
    <row r="6" spans="1:4">
      <c r="A6" s="4" t="s">
        <v>279</v>
      </c>
      <c r="B6" s="5" t="n">
        <v>1</v>
      </c>
    </row>
    <row r="7" spans="1:4">
      <c r="A7" s="4" t="s">
        <v>344</v>
      </c>
      <c r="B7" s="5" t="n">
        <v>0</v>
      </c>
      <c r="C7" s="5" t="n">
        <v>0</v>
      </c>
    </row>
    <row r="8" spans="1:4">
      <c r="A8" s="4" t="s">
        <v>345</v>
      </c>
      <c r="D8" s="5" t="n">
        <v>5</v>
      </c>
    </row>
    <row r="9" spans="1:4">
      <c r="A9" s="4" t="s">
        <v>346</v>
      </c>
      <c r="D9" s="5" t="n">
        <v>3</v>
      </c>
    </row>
    <row r="10" spans="1:4">
      <c r="A10" s="4" t="s">
        <v>347</v>
      </c>
      <c r="D10" s="5" t="n">
        <v>2</v>
      </c>
    </row>
    <row r="11" spans="1:4">
      <c r="A11" s="4" t="s">
        <v>348</v>
      </c>
      <c r="B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5</v>
      </c>
      <c r="C1" s="2" t="s">
        <v>26</v>
      </c>
      <c r="D1" s="2" t="s">
        <v>288</v>
      </c>
    </row>
    <row r="2" spans="1:4">
      <c r="A2" s="3" t="s">
        <v>350</v>
      </c>
    </row>
    <row r="3" spans="1:4">
      <c r="A3" s="4" t="s">
        <v>351</v>
      </c>
      <c r="B3" s="7" t="n">
        <v>145153</v>
      </c>
      <c r="C3" s="7" t="n">
        <v>152714</v>
      </c>
    </row>
    <row r="4" spans="1:4">
      <c r="A4" s="4" t="s">
        <v>352</v>
      </c>
      <c r="B4" s="5" t="n">
        <v>-853</v>
      </c>
      <c r="C4" s="5" t="n">
        <v>-911</v>
      </c>
    </row>
    <row r="5" spans="1:4">
      <c r="A5" s="4" t="s">
        <v>353</v>
      </c>
      <c r="B5" s="5" t="n">
        <v>-702</v>
      </c>
      <c r="C5" s="5" t="n">
        <v>-871</v>
      </c>
    </row>
    <row r="6" spans="1:4">
      <c r="A6" s="4" t="s">
        <v>51</v>
      </c>
      <c r="B6" s="5" t="n">
        <v>-2728</v>
      </c>
      <c r="C6" s="5" t="n">
        <v>-2097</v>
      </c>
      <c r="D6" s="7" t="n">
        <v>-1875</v>
      </c>
    </row>
    <row r="7" spans="1:4">
      <c r="A7" s="4" t="s">
        <v>354</v>
      </c>
      <c r="B7" s="5" t="n">
        <v>140870</v>
      </c>
      <c r="C7" s="5" t="n">
        <v>148835</v>
      </c>
    </row>
    <row r="8" spans="1:4">
      <c r="A8" s="4" t="s">
        <v>355</v>
      </c>
    </row>
    <row r="9" spans="1:4">
      <c r="A9" s="3" t="s">
        <v>350</v>
      </c>
    </row>
    <row r="10" spans="1:4">
      <c r="A10" s="4" t="s">
        <v>351</v>
      </c>
      <c r="B10" s="5" t="n">
        <v>144844</v>
      </c>
      <c r="C10" s="5" t="n">
        <v>151214</v>
      </c>
    </row>
    <row r="11" spans="1:4">
      <c r="A11" s="4" t="s">
        <v>356</v>
      </c>
    </row>
    <row r="12" spans="1:4">
      <c r="A12" s="3" t="s">
        <v>350</v>
      </c>
    </row>
    <row r="13" spans="1:4">
      <c r="A13" s="4" t="s">
        <v>351</v>
      </c>
      <c r="B13" s="7" t="n">
        <v>309</v>
      </c>
      <c r="C13" s="7"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61</v>
      </c>
      <c r="D1" s="2" t="s">
        <v>1</v>
      </c>
      <c r="F1" s="2" t="s">
        <v>336</v>
      </c>
    </row>
    <row r="2" spans="1:6">
      <c r="B2" s="2" t="s">
        <v>25</v>
      </c>
      <c r="C2" s="2" t="s">
        <v>62</v>
      </c>
      <c r="D2" s="2" t="s">
        <v>25</v>
      </c>
      <c r="E2" s="2" t="s">
        <v>62</v>
      </c>
      <c r="F2" s="2" t="s">
        <v>26</v>
      </c>
    </row>
    <row r="3" spans="1:6">
      <c r="A3" s="3" t="s">
        <v>129</v>
      </c>
    </row>
    <row r="4" spans="1:6">
      <c r="A4" s="4" t="s">
        <v>358</v>
      </c>
      <c r="D4" s="7" t="n">
        <v>2097</v>
      </c>
      <c r="E4" s="7" t="n">
        <v>1875</v>
      </c>
      <c r="F4" s="7" t="n">
        <v>1875</v>
      </c>
    </row>
    <row r="5" spans="1:6">
      <c r="A5" s="4" t="s">
        <v>359</v>
      </c>
      <c r="B5" s="7" t="n">
        <v>533</v>
      </c>
      <c r="C5" s="7" t="n">
        <v>32</v>
      </c>
      <c r="D5" s="5" t="n">
        <v>671</v>
      </c>
      <c r="E5" s="7" t="n">
        <v>180</v>
      </c>
      <c r="F5" s="5" t="n">
        <v>262</v>
      </c>
    </row>
    <row r="6" spans="1:6">
      <c r="A6" s="4" t="s">
        <v>360</v>
      </c>
      <c r="D6" s="5" t="n">
        <v>-40</v>
      </c>
      <c r="F6" s="5" t="n">
        <v>-40</v>
      </c>
    </row>
    <row r="7" spans="1:6">
      <c r="A7" s="4" t="s">
        <v>361</v>
      </c>
      <c r="B7" s="7" t="n">
        <v>2728</v>
      </c>
      <c r="D7" s="7" t="n">
        <v>2728</v>
      </c>
      <c r="F7" s="7" t="n">
        <v>2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5</v>
      </c>
      <c r="C1" s="2" t="s">
        <v>26</v>
      </c>
      <c r="D1" s="2" t="s">
        <v>288</v>
      </c>
    </row>
    <row r="2" spans="1:4">
      <c r="A2" s="3" t="s">
        <v>129</v>
      </c>
    </row>
    <row r="3" spans="1:4">
      <c r="A3" s="4" t="s">
        <v>363</v>
      </c>
      <c r="B3" s="7" t="n">
        <v>11476</v>
      </c>
      <c r="C3" s="7" t="n">
        <v>9255</v>
      </c>
    </row>
    <row r="4" spans="1:4">
      <c r="A4" s="4" t="s">
        <v>364</v>
      </c>
      <c r="B4" s="5" t="n">
        <v>133677</v>
      </c>
      <c r="C4" s="5" t="n">
        <v>143459</v>
      </c>
    </row>
    <row r="5" spans="1:4">
      <c r="A5" s="4" t="s">
        <v>365</v>
      </c>
      <c r="B5" s="5" t="n">
        <v>145153</v>
      </c>
      <c r="C5" s="5" t="n">
        <v>152714</v>
      </c>
    </row>
    <row r="6" spans="1:4">
      <c r="A6" s="4" t="s">
        <v>366</v>
      </c>
      <c r="B6" s="5" t="n">
        <v>1909</v>
      </c>
      <c r="C6" s="5" t="n">
        <v>1260</v>
      </c>
    </row>
    <row r="7" spans="1:4">
      <c r="A7" s="4" t="s">
        <v>367</v>
      </c>
      <c r="B7" s="5" t="n">
        <v>819</v>
      </c>
      <c r="C7" s="5" t="n">
        <v>837</v>
      </c>
    </row>
    <row r="8" spans="1:4">
      <c r="A8" s="4" t="s">
        <v>368</v>
      </c>
      <c r="B8" s="7" t="n">
        <v>2728</v>
      </c>
      <c r="C8" s="7" t="n">
        <v>2097</v>
      </c>
      <c r="D8" s="7" t="n">
        <v>1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5</v>
      </c>
      <c r="C1" s="2" t="s">
        <v>26</v>
      </c>
    </row>
    <row r="2" spans="1:3">
      <c r="A2" s="3" t="s">
        <v>370</v>
      </c>
    </row>
    <row r="3" spans="1:3">
      <c r="A3" s="4" t="s">
        <v>371</v>
      </c>
      <c r="B3" s="7" t="n">
        <v>145153</v>
      </c>
      <c r="C3" s="7" t="n">
        <v>152714</v>
      </c>
    </row>
    <row r="4" spans="1:3">
      <c r="A4" s="4" t="s">
        <v>372</v>
      </c>
    </row>
    <row r="5" spans="1:3">
      <c r="A5" s="3" t="s">
        <v>370</v>
      </c>
    </row>
    <row r="6" spans="1:3">
      <c r="A6" s="4" t="s">
        <v>371</v>
      </c>
      <c r="B6" s="5" t="n">
        <v>135349</v>
      </c>
      <c r="C6" s="5" t="n">
        <v>137563</v>
      </c>
    </row>
    <row r="7" spans="1:3">
      <c r="A7" s="4" t="s">
        <v>373</v>
      </c>
    </row>
    <row r="8" spans="1:3">
      <c r="A8" s="3" t="s">
        <v>370</v>
      </c>
    </row>
    <row r="9" spans="1:3">
      <c r="A9" s="4" t="s">
        <v>371</v>
      </c>
      <c r="B9" s="5" t="n">
        <v>4190</v>
      </c>
      <c r="C9" s="5" t="n">
        <v>5465</v>
      </c>
    </row>
    <row r="10" spans="1:3">
      <c r="A10" s="4" t="s">
        <v>374</v>
      </c>
    </row>
    <row r="11" spans="1:3">
      <c r="A11" s="3" t="s">
        <v>370</v>
      </c>
    </row>
    <row r="12" spans="1:3">
      <c r="A12" s="4" t="s">
        <v>371</v>
      </c>
      <c r="B12" s="5" t="n">
        <v>5614</v>
      </c>
      <c r="C12" s="5" t="n">
        <v>9686</v>
      </c>
    </row>
    <row r="13" spans="1:3">
      <c r="A13" s="4" t="s">
        <v>375</v>
      </c>
    </row>
    <row r="14" spans="1:3">
      <c r="A14" s="3" t="s">
        <v>370</v>
      </c>
    </row>
    <row r="15" spans="1:3">
      <c r="A15" s="4" t="s">
        <v>371</v>
      </c>
      <c r="B15" s="5" t="n">
        <v>108786</v>
      </c>
      <c r="C15" s="5" t="n">
        <v>130165</v>
      </c>
    </row>
    <row r="16" spans="1:3">
      <c r="A16" s="4" t="s">
        <v>376</v>
      </c>
    </row>
    <row r="17" spans="1:3">
      <c r="A17" s="3" t="s">
        <v>370</v>
      </c>
    </row>
    <row r="18" spans="1:3">
      <c r="A18" s="4" t="s">
        <v>371</v>
      </c>
      <c r="B18" s="5" t="n">
        <v>100678</v>
      </c>
      <c r="C18" s="5" t="n">
        <v>115422</v>
      </c>
    </row>
    <row r="19" spans="1:3">
      <c r="A19" s="4" t="s">
        <v>377</v>
      </c>
    </row>
    <row r="20" spans="1:3">
      <c r="A20" s="3" t="s">
        <v>370</v>
      </c>
    </row>
    <row r="21" spans="1:3">
      <c r="A21" s="4" t="s">
        <v>371</v>
      </c>
      <c r="B21" s="5" t="n">
        <v>4000</v>
      </c>
      <c r="C21" s="5" t="n">
        <v>5269</v>
      </c>
    </row>
    <row r="22" spans="1:3">
      <c r="A22" s="4" t="s">
        <v>378</v>
      </c>
    </row>
    <row r="23" spans="1:3">
      <c r="A23" s="3" t="s">
        <v>370</v>
      </c>
    </row>
    <row r="24" spans="1:3">
      <c r="A24" s="4" t="s">
        <v>371</v>
      </c>
      <c r="B24" s="5" t="n">
        <v>4108</v>
      </c>
      <c r="C24" s="5" t="n">
        <v>9474</v>
      </c>
    </row>
    <row r="25" spans="1:3">
      <c r="A25" s="4" t="s">
        <v>379</v>
      </c>
    </row>
    <row r="26" spans="1:3">
      <c r="A26" s="3" t="s">
        <v>370</v>
      </c>
    </row>
    <row r="27" spans="1:3">
      <c r="A27" s="4" t="s">
        <v>371</v>
      </c>
      <c r="B27" s="5" t="n">
        <v>24891</v>
      </c>
      <c r="C27" s="5" t="n">
        <v>13294</v>
      </c>
    </row>
    <row r="28" spans="1:3">
      <c r="A28" s="4" t="s">
        <v>380</v>
      </c>
    </row>
    <row r="29" spans="1:3">
      <c r="A29" s="3" t="s">
        <v>370</v>
      </c>
    </row>
    <row r="30" spans="1:3">
      <c r="A30" s="4" t="s">
        <v>371</v>
      </c>
      <c r="B30" s="5" t="n">
        <v>23385</v>
      </c>
      <c r="C30" s="5" t="n">
        <v>13082</v>
      </c>
    </row>
    <row r="31" spans="1:3">
      <c r="A31" s="4" t="s">
        <v>381</v>
      </c>
    </row>
    <row r="32" spans="1:3">
      <c r="A32" s="3" t="s">
        <v>370</v>
      </c>
    </row>
    <row r="33" spans="1:3">
      <c r="A33" s="4" t="s">
        <v>371</v>
      </c>
      <c r="B33" s="5" t="n">
        <v>1506</v>
      </c>
      <c r="C33" s="5" t="n">
        <v>212</v>
      </c>
    </row>
    <row r="34" spans="1:3">
      <c r="A34" s="4" t="s">
        <v>382</v>
      </c>
    </row>
    <row r="35" spans="1:3">
      <c r="A35" s="3" t="s">
        <v>370</v>
      </c>
    </row>
    <row r="36" spans="1:3">
      <c r="A36" s="4" t="s">
        <v>371</v>
      </c>
      <c r="B36" s="5" t="n">
        <v>5191</v>
      </c>
      <c r="C36" s="5" t="n">
        <v>3152</v>
      </c>
    </row>
    <row r="37" spans="1:3">
      <c r="A37" s="4" t="s">
        <v>383</v>
      </c>
    </row>
    <row r="38" spans="1:3">
      <c r="A38" s="3" t="s">
        <v>370</v>
      </c>
    </row>
    <row r="39" spans="1:3">
      <c r="A39" s="4" t="s">
        <v>371</v>
      </c>
      <c r="B39" s="5" t="n">
        <v>5191</v>
      </c>
      <c r="C39" s="5" t="n">
        <v>3152</v>
      </c>
    </row>
    <row r="40" spans="1:3">
      <c r="A40" s="4" t="s">
        <v>384</v>
      </c>
    </row>
    <row r="41" spans="1:3">
      <c r="A41" s="3" t="s">
        <v>370</v>
      </c>
    </row>
    <row r="42" spans="1:3">
      <c r="A42" s="4" t="s">
        <v>371</v>
      </c>
      <c r="B42" s="5" t="n">
        <v>3791</v>
      </c>
      <c r="C42" s="5" t="n">
        <v>6103</v>
      </c>
    </row>
    <row r="43" spans="1:3">
      <c r="A43" s="4" t="s">
        <v>385</v>
      </c>
    </row>
    <row r="44" spans="1:3">
      <c r="A44" s="3" t="s">
        <v>370</v>
      </c>
    </row>
    <row r="45" spans="1:3">
      <c r="A45" s="4" t="s">
        <v>371</v>
      </c>
      <c r="B45" s="5" t="n">
        <v>3601</v>
      </c>
      <c r="C45" s="5" t="n">
        <v>5907</v>
      </c>
    </row>
    <row r="46" spans="1:3">
      <c r="A46" s="4" t="s">
        <v>386</v>
      </c>
    </row>
    <row r="47" spans="1:3">
      <c r="A47" s="3" t="s">
        <v>370</v>
      </c>
    </row>
    <row r="48" spans="1:3">
      <c r="A48" s="4" t="s">
        <v>371</v>
      </c>
      <c r="B48" s="5" t="n">
        <v>190</v>
      </c>
      <c r="C48" s="7" t="n">
        <v>196</v>
      </c>
    </row>
    <row r="49" spans="1:3">
      <c r="A49" s="4" t="s">
        <v>387</v>
      </c>
    </row>
    <row r="50" spans="1:3">
      <c r="A50" s="3" t="s">
        <v>370</v>
      </c>
    </row>
    <row r="51" spans="1:3">
      <c r="A51" s="4" t="s">
        <v>371</v>
      </c>
      <c r="B51" s="5" t="n">
        <v>2494</v>
      </c>
    </row>
    <row r="52" spans="1:3">
      <c r="A52" s="4" t="s">
        <v>388</v>
      </c>
    </row>
    <row r="53" spans="1:3">
      <c r="A53" s="3" t="s">
        <v>370</v>
      </c>
    </row>
    <row r="54" spans="1:3">
      <c r="A54" s="4" t="s">
        <v>371</v>
      </c>
      <c r="B54" s="7" t="n">
        <v>2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5</v>
      </c>
      <c r="C1" s="2" t="s">
        <v>26</v>
      </c>
    </row>
    <row r="2" spans="1:3">
      <c r="A2" s="3" t="s">
        <v>390</v>
      </c>
    </row>
    <row r="3" spans="1:3">
      <c r="A3" s="4" t="s">
        <v>391</v>
      </c>
      <c r="B3" s="7" t="n">
        <v>7677</v>
      </c>
      <c r="C3" s="7" t="n">
        <v>5304</v>
      </c>
    </row>
    <row r="4" spans="1:3">
      <c r="A4" s="4" t="s">
        <v>392</v>
      </c>
      <c r="B4" s="5" t="n">
        <v>137476</v>
      </c>
      <c r="C4" s="5" t="n">
        <v>147410</v>
      </c>
    </row>
    <row r="5" spans="1:3">
      <c r="A5" s="4" t="s">
        <v>365</v>
      </c>
      <c r="B5" s="5" t="n">
        <v>145153</v>
      </c>
      <c r="C5" s="5" t="n">
        <v>152714</v>
      </c>
    </row>
    <row r="6" spans="1:3">
      <c r="A6" s="4" t="s">
        <v>393</v>
      </c>
    </row>
    <row r="7" spans="1:3">
      <c r="A7" s="3" t="s">
        <v>390</v>
      </c>
    </row>
    <row r="8" spans="1:3">
      <c r="A8" s="4" t="s">
        <v>391</v>
      </c>
      <c r="B8" s="5" t="n">
        <v>1603</v>
      </c>
    </row>
    <row r="9" spans="1:3">
      <c r="A9" s="4" t="s">
        <v>394</v>
      </c>
    </row>
    <row r="10" spans="1:3">
      <c r="A10" s="3" t="s">
        <v>390</v>
      </c>
    </row>
    <row r="11" spans="1:3">
      <c r="A11" s="4" t="s">
        <v>391</v>
      </c>
      <c r="C11" s="5" t="n">
        <v>3717</v>
      </c>
    </row>
    <row r="12" spans="1:3">
      <c r="A12" s="4" t="s">
        <v>395</v>
      </c>
    </row>
    <row r="13" spans="1:3">
      <c r="A13" s="3" t="s">
        <v>390</v>
      </c>
    </row>
    <row r="14" spans="1:3">
      <c r="A14" s="4" t="s">
        <v>391</v>
      </c>
      <c r="B14" s="5" t="n">
        <v>6074</v>
      </c>
      <c r="C14" s="5" t="n">
        <v>1587</v>
      </c>
    </row>
    <row r="15" spans="1:3">
      <c r="A15" s="4" t="s">
        <v>372</v>
      </c>
    </row>
    <row r="16" spans="1:3">
      <c r="A16" s="3" t="s">
        <v>390</v>
      </c>
    </row>
    <row r="17" spans="1:3">
      <c r="A17" s="4" t="s">
        <v>391</v>
      </c>
      <c r="B17" s="5" t="n">
        <v>6375</v>
      </c>
      <c r="C17" s="5" t="n">
        <v>5108</v>
      </c>
    </row>
    <row r="18" spans="1:3">
      <c r="A18" s="4" t="s">
        <v>392</v>
      </c>
      <c r="B18" s="5" t="n">
        <v>128974</v>
      </c>
      <c r="C18" s="5" t="n">
        <v>132455</v>
      </c>
    </row>
    <row r="19" spans="1:3">
      <c r="A19" s="4" t="s">
        <v>365</v>
      </c>
      <c r="B19" s="5" t="n">
        <v>135349</v>
      </c>
      <c r="C19" s="5" t="n">
        <v>137563</v>
      </c>
    </row>
    <row r="20" spans="1:3">
      <c r="A20" s="4" t="s">
        <v>396</v>
      </c>
    </row>
    <row r="21" spans="1:3">
      <c r="A21" s="3" t="s">
        <v>390</v>
      </c>
    </row>
    <row r="22" spans="1:3">
      <c r="A22" s="4" t="s">
        <v>391</v>
      </c>
      <c r="B22" s="5" t="n">
        <v>301</v>
      </c>
    </row>
    <row r="23" spans="1:3">
      <c r="A23" s="4" t="s">
        <v>397</v>
      </c>
    </row>
    <row r="24" spans="1:3">
      <c r="A24" s="3" t="s">
        <v>390</v>
      </c>
    </row>
    <row r="25" spans="1:3">
      <c r="A25" s="4" t="s">
        <v>391</v>
      </c>
      <c r="C25" s="5" t="n">
        <v>3521</v>
      </c>
    </row>
    <row r="26" spans="1:3">
      <c r="A26" s="4" t="s">
        <v>398</v>
      </c>
    </row>
    <row r="27" spans="1:3">
      <c r="A27" s="3" t="s">
        <v>390</v>
      </c>
    </row>
    <row r="28" spans="1:3">
      <c r="A28" s="4" t="s">
        <v>391</v>
      </c>
      <c r="B28" s="5" t="n">
        <v>6074</v>
      </c>
      <c r="C28" s="5" t="n">
        <v>1587</v>
      </c>
    </row>
    <row r="29" spans="1:3">
      <c r="A29" s="4" t="s">
        <v>373</v>
      </c>
    </row>
    <row r="30" spans="1:3">
      <c r="A30" s="3" t="s">
        <v>390</v>
      </c>
    </row>
    <row r="31" spans="1:3">
      <c r="A31" s="4" t="s">
        <v>391</v>
      </c>
      <c r="C31" s="5" t="n">
        <v>196</v>
      </c>
    </row>
    <row r="32" spans="1:3">
      <c r="A32" s="4" t="s">
        <v>392</v>
      </c>
      <c r="B32" s="5" t="n">
        <v>4190</v>
      </c>
      <c r="C32" s="5" t="n">
        <v>5269</v>
      </c>
    </row>
    <row r="33" spans="1:3">
      <c r="A33" s="4" t="s">
        <v>365</v>
      </c>
      <c r="B33" s="5" t="n">
        <v>4190</v>
      </c>
      <c r="C33" s="5" t="n">
        <v>5465</v>
      </c>
    </row>
    <row r="34" spans="1:3">
      <c r="A34" s="4" t="s">
        <v>399</v>
      </c>
    </row>
    <row r="35" spans="1:3">
      <c r="A35" s="3" t="s">
        <v>390</v>
      </c>
    </row>
    <row r="36" spans="1:3">
      <c r="A36" s="4" t="s">
        <v>391</v>
      </c>
      <c r="C36" s="5" t="n">
        <v>196</v>
      </c>
    </row>
    <row r="37" spans="1:3">
      <c r="A37" s="4" t="s">
        <v>374</v>
      </c>
    </row>
    <row r="38" spans="1:3">
      <c r="A38" s="3" t="s">
        <v>390</v>
      </c>
    </row>
    <row r="39" spans="1:3">
      <c r="A39" s="4" t="s">
        <v>391</v>
      </c>
      <c r="B39" s="5" t="n">
        <v>1302</v>
      </c>
    </row>
    <row r="40" spans="1:3">
      <c r="A40" s="4" t="s">
        <v>392</v>
      </c>
      <c r="B40" s="5" t="n">
        <v>4312</v>
      </c>
      <c r="C40" s="5" t="n">
        <v>9686</v>
      </c>
    </row>
    <row r="41" spans="1:3">
      <c r="A41" s="4" t="s">
        <v>365</v>
      </c>
      <c r="B41" s="5" t="n">
        <v>5614</v>
      </c>
      <c r="C41" s="7" t="n">
        <v>9686</v>
      </c>
    </row>
    <row r="42" spans="1:3">
      <c r="A42" s="4" t="s">
        <v>400</v>
      </c>
    </row>
    <row r="43" spans="1:3">
      <c r="A43" s="3" t="s">
        <v>390</v>
      </c>
    </row>
    <row r="44" spans="1:3">
      <c r="A44" s="4" t="s">
        <v>391</v>
      </c>
      <c r="B44" s="7" t="n">
        <v>13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1</v>
      </c>
      <c r="B1" s="2" t="s">
        <v>61</v>
      </c>
      <c r="D1" s="2" t="s">
        <v>1</v>
      </c>
      <c r="F1" s="2" t="s">
        <v>336</v>
      </c>
    </row>
    <row r="2" spans="1:6">
      <c r="B2" s="2" t="s">
        <v>25</v>
      </c>
      <c r="C2" s="2" t="s">
        <v>62</v>
      </c>
      <c r="D2" s="2" t="s">
        <v>25</v>
      </c>
      <c r="E2" s="2" t="s">
        <v>62</v>
      </c>
      <c r="F2" s="2" t="s">
        <v>26</v>
      </c>
    </row>
    <row r="3" spans="1:6">
      <c r="A3" s="3" t="s">
        <v>390</v>
      </c>
    </row>
    <row r="4" spans="1:6">
      <c r="A4" s="4" t="s">
        <v>402</v>
      </c>
      <c r="B4" s="7" t="n">
        <v>13250</v>
      </c>
      <c r="C4" s="7" t="n">
        <v>10873</v>
      </c>
      <c r="D4" s="7" t="n">
        <v>13250</v>
      </c>
      <c r="E4" s="7" t="n">
        <v>10873</v>
      </c>
      <c r="F4" s="7" t="n">
        <v>11882</v>
      </c>
    </row>
    <row r="5" spans="1:6">
      <c r="A5" s="4" t="s">
        <v>403</v>
      </c>
      <c r="B5" s="5" t="n">
        <v>11476</v>
      </c>
      <c r="C5" s="5" t="n">
        <v>8362</v>
      </c>
      <c r="D5" s="5" t="n">
        <v>11476</v>
      </c>
      <c r="E5" s="5" t="n">
        <v>8362</v>
      </c>
      <c r="F5" s="5" t="n">
        <v>9255</v>
      </c>
    </row>
    <row r="6" spans="1:6">
      <c r="A6" s="4" t="s">
        <v>404</v>
      </c>
      <c r="B6" s="5" t="n">
        <v>10896</v>
      </c>
      <c r="C6" s="5" t="n">
        <v>7606</v>
      </c>
      <c r="D6" s="5" t="n">
        <v>10896</v>
      </c>
      <c r="E6" s="5" t="n">
        <v>7606</v>
      </c>
      <c r="F6" s="5" t="n">
        <v>8527</v>
      </c>
    </row>
    <row r="7" spans="1:6">
      <c r="A7" s="4" t="s">
        <v>405</v>
      </c>
      <c r="B7" s="5" t="n">
        <v>1909</v>
      </c>
      <c r="C7" s="5" t="n">
        <v>1165</v>
      </c>
      <c r="D7" s="5" t="n">
        <v>1909</v>
      </c>
      <c r="E7" s="5" t="n">
        <v>1165</v>
      </c>
      <c r="F7" s="5" t="n">
        <v>1260</v>
      </c>
    </row>
    <row r="8" spans="1:6">
      <c r="A8" s="4" t="s">
        <v>406</v>
      </c>
      <c r="B8" s="5" t="n">
        <v>9686</v>
      </c>
      <c r="C8" s="5" t="n">
        <v>7695</v>
      </c>
      <c r="D8" s="5" t="n">
        <v>9712</v>
      </c>
      <c r="E8" s="5" t="n">
        <v>7864</v>
      </c>
      <c r="F8" s="5" t="n">
        <v>8862</v>
      </c>
    </row>
    <row r="9" spans="1:6">
      <c r="A9" s="4" t="s">
        <v>407</v>
      </c>
      <c r="B9" s="5" t="n">
        <v>26</v>
      </c>
      <c r="D9" s="5" t="n">
        <v>77</v>
      </c>
    </row>
    <row r="10" spans="1:6">
      <c r="A10" s="4" t="s">
        <v>372</v>
      </c>
    </row>
    <row r="11" spans="1:6">
      <c r="A11" s="3" t="s">
        <v>390</v>
      </c>
    </row>
    <row r="12" spans="1:6">
      <c r="A12" s="4" t="s">
        <v>408</v>
      </c>
      <c r="B12" s="5" t="n">
        <v>1530</v>
      </c>
      <c r="C12" s="5" t="n">
        <v>5377</v>
      </c>
      <c r="D12" s="5" t="n">
        <v>1530</v>
      </c>
      <c r="E12" s="5" t="n">
        <v>5377</v>
      </c>
      <c r="F12" s="5" t="n">
        <v>6395</v>
      </c>
    </row>
    <row r="13" spans="1:6">
      <c r="A13" s="4" t="s">
        <v>409</v>
      </c>
      <c r="B13" s="5" t="n">
        <v>11504</v>
      </c>
      <c r="C13" s="5" t="n">
        <v>5280</v>
      </c>
      <c r="D13" s="5" t="n">
        <v>11504</v>
      </c>
      <c r="E13" s="5" t="n">
        <v>5280</v>
      </c>
      <c r="F13" s="5" t="n">
        <v>5271</v>
      </c>
    </row>
    <row r="14" spans="1:6">
      <c r="A14" s="4" t="s">
        <v>410</v>
      </c>
      <c r="B14" s="5" t="n">
        <v>1511</v>
      </c>
      <c r="C14" s="5" t="n">
        <v>4096</v>
      </c>
      <c r="D14" s="5" t="n">
        <v>1511</v>
      </c>
      <c r="E14" s="5" t="n">
        <v>4096</v>
      </c>
      <c r="F14" s="5" t="n">
        <v>5060</v>
      </c>
    </row>
    <row r="15" spans="1:6">
      <c r="A15" s="4" t="s">
        <v>411</v>
      </c>
      <c r="B15" s="5" t="n">
        <v>9775</v>
      </c>
      <c r="C15" s="5" t="n">
        <v>4068</v>
      </c>
      <c r="D15" s="5" t="n">
        <v>9775</v>
      </c>
      <c r="E15" s="5" t="n">
        <v>4068</v>
      </c>
      <c r="F15" s="5" t="n">
        <v>3999</v>
      </c>
    </row>
    <row r="16" spans="1:6">
      <c r="A16" s="4" t="s">
        <v>412</v>
      </c>
      <c r="B16" s="5" t="n">
        <v>1519</v>
      </c>
      <c r="C16" s="5" t="n">
        <v>3670</v>
      </c>
      <c r="D16" s="5" t="n">
        <v>1519</v>
      </c>
      <c r="E16" s="5" t="n">
        <v>3670</v>
      </c>
      <c r="F16" s="5" t="n">
        <v>4637</v>
      </c>
    </row>
    <row r="17" spans="1:6">
      <c r="A17" s="4" t="s">
        <v>413</v>
      </c>
      <c r="B17" s="5" t="n">
        <v>9198</v>
      </c>
      <c r="C17" s="5" t="n">
        <v>3749</v>
      </c>
      <c r="D17" s="5" t="n">
        <v>9198</v>
      </c>
      <c r="E17" s="5" t="n">
        <v>3749</v>
      </c>
      <c r="F17" s="5" t="n">
        <v>3705</v>
      </c>
    </row>
    <row r="18" spans="1:6">
      <c r="A18" s="4" t="s">
        <v>405</v>
      </c>
      <c r="B18" s="5" t="n">
        <v>1730</v>
      </c>
      <c r="C18" s="5" t="n">
        <v>1165</v>
      </c>
      <c r="D18" s="5" t="n">
        <v>1730</v>
      </c>
      <c r="E18" s="5" t="n">
        <v>1165</v>
      </c>
      <c r="F18" s="5" t="n">
        <v>1260</v>
      </c>
    </row>
    <row r="19" spans="1:6">
      <c r="A19" s="4" t="s">
        <v>414</v>
      </c>
      <c r="B19" s="5" t="n">
        <v>3143</v>
      </c>
      <c r="C19" s="5" t="n">
        <v>3724</v>
      </c>
      <c r="D19" s="5" t="n">
        <v>3078</v>
      </c>
      <c r="E19" s="5" t="n">
        <v>3795</v>
      </c>
      <c r="F19" s="5" t="n">
        <v>4816</v>
      </c>
    </row>
    <row r="20" spans="1:6">
      <c r="A20" s="4" t="s">
        <v>415</v>
      </c>
      <c r="B20" s="5" t="n">
        <v>6362</v>
      </c>
      <c r="C20" s="5" t="n">
        <v>3783</v>
      </c>
      <c r="D20" s="5" t="n">
        <v>6452</v>
      </c>
      <c r="E20" s="5" t="n">
        <v>3879</v>
      </c>
      <c r="F20" s="5" t="n">
        <v>3857</v>
      </c>
    </row>
    <row r="21" spans="1:6">
      <c r="A21" s="4" t="s">
        <v>416</v>
      </c>
      <c r="B21" s="5" t="n">
        <v>26</v>
      </c>
      <c r="D21" s="5" t="n">
        <v>77</v>
      </c>
    </row>
    <row r="22" spans="1:6">
      <c r="A22" s="4" t="s">
        <v>373</v>
      </c>
    </row>
    <row r="23" spans="1:6">
      <c r="A23" s="3" t="s">
        <v>390</v>
      </c>
    </row>
    <row r="24" spans="1:6">
      <c r="A24" s="4" t="s">
        <v>408</v>
      </c>
      <c r="C24" s="5" t="n">
        <v>216</v>
      </c>
      <c r="E24" s="5" t="n">
        <v>216</v>
      </c>
      <c r="F24" s="5" t="n">
        <v>216</v>
      </c>
    </row>
    <row r="25" spans="1:6">
      <c r="A25" s="4" t="s">
        <v>409</v>
      </c>
      <c r="B25" s="5" t="n">
        <v>216</v>
      </c>
      <c r="D25" s="5" t="n">
        <v>216</v>
      </c>
    </row>
    <row r="26" spans="1:6">
      <c r="A26" s="4" t="s">
        <v>410</v>
      </c>
      <c r="C26" s="5" t="n">
        <v>198</v>
      </c>
      <c r="E26" s="5" t="n">
        <v>198</v>
      </c>
      <c r="F26" s="5" t="n">
        <v>196</v>
      </c>
    </row>
    <row r="27" spans="1:6">
      <c r="A27" s="4" t="s">
        <v>411</v>
      </c>
      <c r="B27" s="5" t="n">
        <v>190</v>
      </c>
      <c r="D27" s="5" t="n">
        <v>190</v>
      </c>
    </row>
    <row r="28" spans="1:6">
      <c r="A28" s="4" t="s">
        <v>412</v>
      </c>
      <c r="C28" s="5" t="n">
        <v>187</v>
      </c>
      <c r="E28" s="5" t="n">
        <v>187</v>
      </c>
      <c r="F28" s="5" t="n">
        <v>185</v>
      </c>
    </row>
    <row r="29" spans="1:6">
      <c r="A29" s="4" t="s">
        <v>413</v>
      </c>
      <c r="B29" s="5" t="n">
        <v>179</v>
      </c>
      <c r="D29" s="5" t="n">
        <v>179</v>
      </c>
    </row>
    <row r="30" spans="1:6">
      <c r="A30" s="4" t="s">
        <v>405</v>
      </c>
      <c r="B30" s="5" t="n">
        <v>179</v>
      </c>
      <c r="D30" s="5" t="n">
        <v>179</v>
      </c>
    </row>
    <row r="31" spans="1:6">
      <c r="A31" s="4" t="s">
        <v>414</v>
      </c>
      <c r="C31" s="7" t="n">
        <v>188</v>
      </c>
      <c r="D31" s="5" t="n">
        <v>93</v>
      </c>
      <c r="E31" s="7" t="n">
        <v>191</v>
      </c>
      <c r="F31" s="7" t="n">
        <v>189</v>
      </c>
    </row>
    <row r="32" spans="1:6">
      <c r="A32" s="4" t="s">
        <v>415</v>
      </c>
      <c r="B32" s="7" t="n">
        <v>181</v>
      </c>
      <c r="D32" s="7" t="n">
        <v>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5</v>
      </c>
      <c r="C1" s="2" t="s">
        <v>26</v>
      </c>
    </row>
    <row r="2" spans="1:3">
      <c r="A2" s="3" t="s">
        <v>390</v>
      </c>
    </row>
    <row r="3" spans="1:3">
      <c r="A3" s="4" t="s">
        <v>418</v>
      </c>
      <c r="B3" s="7" t="n">
        <v>10266</v>
      </c>
      <c r="C3" s="7" t="n">
        <v>8363</v>
      </c>
    </row>
    <row r="4" spans="1:3">
      <c r="A4" s="4" t="s">
        <v>372</v>
      </c>
    </row>
    <row r="5" spans="1:3">
      <c r="A5" s="3" t="s">
        <v>390</v>
      </c>
    </row>
    <row r="6" spans="1:3">
      <c r="A6" s="4" t="s">
        <v>418</v>
      </c>
      <c r="B6" s="5" t="n">
        <v>10076</v>
      </c>
      <c r="C6" s="5" t="n">
        <v>8167</v>
      </c>
    </row>
    <row r="7" spans="1:3">
      <c r="A7" s="4" t="s">
        <v>373</v>
      </c>
    </row>
    <row r="8" spans="1:3">
      <c r="A8" s="3" t="s">
        <v>390</v>
      </c>
    </row>
    <row r="9" spans="1:3">
      <c r="A9" s="4" t="s">
        <v>418</v>
      </c>
      <c r="B9" s="7" t="n">
        <v>190</v>
      </c>
      <c r="C9" s="7" t="n">
        <v>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19</v>
      </c>
      <c r="B1" s="2" t="s">
        <v>1</v>
      </c>
    </row>
    <row r="2" spans="1:5">
      <c r="B2" s="2" t="s">
        <v>25</v>
      </c>
      <c r="C2" s="2" t="s">
        <v>62</v>
      </c>
      <c r="D2" s="2" t="s">
        <v>26</v>
      </c>
      <c r="E2" s="2" t="s">
        <v>420</v>
      </c>
    </row>
    <row r="3" spans="1:5">
      <c r="A3" s="3" t="s">
        <v>132</v>
      </c>
    </row>
    <row r="4" spans="1:5">
      <c r="A4" s="4" t="s">
        <v>32</v>
      </c>
      <c r="B4" s="7" t="n">
        <v>895</v>
      </c>
      <c r="D4" s="7" t="n">
        <v>896</v>
      </c>
      <c r="E4" s="7" t="n">
        <v>900</v>
      </c>
    </row>
    <row r="5" spans="1:5">
      <c r="A5" s="4" t="s">
        <v>421</v>
      </c>
      <c r="B5" s="7" t="n">
        <v>-1</v>
      </c>
      <c r="C5" s="7"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5"/>
    <col customWidth="1" max="6" min="6" width="21"/>
  </cols>
  <sheetData>
    <row r="1" spans="1:6">
      <c r="A1" s="1" t="s">
        <v>422</v>
      </c>
      <c r="C1" s="2" t="s">
        <v>61</v>
      </c>
      <c r="E1" s="2" t="s">
        <v>1</v>
      </c>
    </row>
    <row r="2" spans="1:6">
      <c r="C2" s="2" t="s">
        <v>296</v>
      </c>
      <c r="D2" s="2" t="s">
        <v>297</v>
      </c>
      <c r="E2" s="2" t="s">
        <v>423</v>
      </c>
      <c r="F2" s="2" t="s">
        <v>297</v>
      </c>
    </row>
    <row r="3" spans="1:6">
      <c r="A3" s="3" t="s">
        <v>424</v>
      </c>
    </row>
    <row r="4" spans="1:6">
      <c r="A4" s="4" t="s">
        <v>77</v>
      </c>
      <c r="C4" s="7" t="n">
        <v>837</v>
      </c>
      <c r="D4" s="7" t="n">
        <v>599</v>
      </c>
      <c r="E4" s="7" t="n">
        <v>1235</v>
      </c>
      <c r="F4" s="7" t="n">
        <v>1063</v>
      </c>
    </row>
    <row r="5" spans="1:6">
      <c r="A5" s="4" t="s">
        <v>425</v>
      </c>
      <c r="E5" s="5" t="n">
        <v>2</v>
      </c>
    </row>
    <row r="6" spans="1:6">
      <c r="A6" s="4" t="s">
        <v>426</v>
      </c>
    </row>
    <row r="7" spans="1:6">
      <c r="A7" s="3" t="s">
        <v>424</v>
      </c>
    </row>
    <row r="8" spans="1:6">
      <c r="A8" s="4" t="s">
        <v>77</v>
      </c>
      <c r="C8" s="5" t="n">
        <v>62</v>
      </c>
      <c r="D8" s="5" t="n">
        <v>44</v>
      </c>
      <c r="E8" s="7" t="n">
        <v>164</v>
      </c>
      <c r="F8" s="5" t="n">
        <v>122</v>
      </c>
    </row>
    <row r="9" spans="1:6">
      <c r="A9" s="4" t="s">
        <v>427</v>
      </c>
    </row>
    <row r="10" spans="1:6">
      <c r="A10" s="3" t="s">
        <v>424</v>
      </c>
    </row>
    <row r="11" spans="1:6">
      <c r="A11" s="4" t="s">
        <v>77</v>
      </c>
      <c r="C11" s="5" t="n">
        <v>57</v>
      </c>
      <c r="D11" s="5" t="n">
        <v>457</v>
      </c>
      <c r="E11" s="5" t="n">
        <v>214</v>
      </c>
      <c r="F11" s="5" t="n">
        <v>611</v>
      </c>
    </row>
    <row r="12" spans="1:6">
      <c r="A12" s="4" t="s">
        <v>428</v>
      </c>
    </row>
    <row r="13" spans="1:6">
      <c r="A13" s="3" t="s">
        <v>424</v>
      </c>
    </row>
    <row r="14" spans="1:6">
      <c r="A14" s="4" t="s">
        <v>77</v>
      </c>
      <c r="B14" s="4" t="s">
        <v>429</v>
      </c>
      <c r="C14" s="5" t="n">
        <v>695</v>
      </c>
      <c r="D14" s="5" t="n">
        <v>78</v>
      </c>
      <c r="E14" s="5" t="n">
        <v>788</v>
      </c>
      <c r="F14" s="5" t="n">
        <v>279</v>
      </c>
    </row>
    <row r="15" spans="1:6">
      <c r="A15" s="4" t="s">
        <v>430</v>
      </c>
    </row>
    <row r="16" spans="1:6">
      <c r="A16" s="3" t="s">
        <v>424</v>
      </c>
    </row>
    <row r="17" spans="1:6">
      <c r="A17" s="4" t="s">
        <v>77</v>
      </c>
      <c r="C17" s="7" t="n">
        <v>23</v>
      </c>
      <c r="D17" s="7" t="n">
        <v>20</v>
      </c>
      <c r="E17" s="7" t="n">
        <v>69</v>
      </c>
      <c r="F17" s="7" t="n">
        <v>51</v>
      </c>
    </row>
    <row r="18" spans="1:6"/>
    <row r="19" spans="1:6">
      <c r="A19" s="4" t="s">
        <v>429</v>
      </c>
      <c r="B19" s="4" t="s">
        <v>431</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5</v>
      </c>
      <c r="C2" s="2" t="s">
        <v>62</v>
      </c>
    </row>
    <row r="3" spans="1:3">
      <c r="A3" s="3" t="s">
        <v>89</v>
      </c>
    </row>
    <row r="4" spans="1:3">
      <c r="A4" s="4" t="s">
        <v>87</v>
      </c>
      <c r="B4" s="7" t="n">
        <v>376</v>
      </c>
      <c r="C4" s="7" t="n">
        <v>874</v>
      </c>
    </row>
    <row r="5" spans="1:3">
      <c r="A5" s="3" t="s">
        <v>90</v>
      </c>
    </row>
    <row r="6" spans="1:3">
      <c r="A6" s="4" t="s">
        <v>91</v>
      </c>
      <c r="B6" s="5" t="n">
        <v>23</v>
      </c>
      <c r="C6" s="5" t="n">
        <v>25</v>
      </c>
    </row>
    <row r="7" spans="1:3">
      <c r="A7" s="4" t="s">
        <v>92</v>
      </c>
      <c r="B7" s="5" t="n">
        <v>-200</v>
      </c>
      <c r="C7" s="5" t="n">
        <v>-373</v>
      </c>
    </row>
    <row r="8" spans="1:3">
      <c r="A8" s="4" t="s">
        <v>93</v>
      </c>
      <c r="B8" s="5" t="n">
        <v>74</v>
      </c>
      <c r="C8" s="5" t="n">
        <v>90</v>
      </c>
    </row>
    <row r="9" spans="1:3">
      <c r="A9" s="4" t="s">
        <v>72</v>
      </c>
      <c r="B9" s="5" t="n">
        <v>671</v>
      </c>
      <c r="C9" s="5" t="n">
        <v>180</v>
      </c>
    </row>
    <row r="10" spans="1:3">
      <c r="A10" s="4" t="s">
        <v>94</v>
      </c>
      <c r="B10" s="5" t="n">
        <v>-16</v>
      </c>
      <c r="C10" s="5" t="n">
        <v>-14</v>
      </c>
    </row>
    <row r="11" spans="1:3">
      <c r="A11" s="4" t="s">
        <v>95</v>
      </c>
      <c r="B11" s="5" t="n">
        <v>-7</v>
      </c>
      <c r="C11" s="5" t="n">
        <v>-135</v>
      </c>
    </row>
    <row r="12" spans="1:3">
      <c r="A12" s="3" t="s">
        <v>96</v>
      </c>
    </row>
    <row r="13" spans="1:3">
      <c r="A13" s="4" t="s">
        <v>31</v>
      </c>
      <c r="B13" s="5" t="n">
        <v>74</v>
      </c>
      <c r="C13" s="5" t="n">
        <v>-36</v>
      </c>
    </row>
    <row r="14" spans="1:3">
      <c r="A14" s="4" t="s">
        <v>35</v>
      </c>
      <c r="B14" s="5" t="n">
        <v>-54</v>
      </c>
      <c r="C14" s="5" t="n">
        <v>-194</v>
      </c>
    </row>
    <row r="15" spans="1:3">
      <c r="A15" s="4" t="s">
        <v>40</v>
      </c>
      <c r="B15" s="5" t="n">
        <v>11</v>
      </c>
      <c r="C15" s="5" t="n">
        <v>22</v>
      </c>
    </row>
    <row r="16" spans="1:3">
      <c r="A16" s="4" t="s">
        <v>41</v>
      </c>
      <c r="B16" s="5" t="n">
        <v>-143</v>
      </c>
      <c r="C16" s="5" t="n">
        <v>572</v>
      </c>
    </row>
    <row r="17" spans="1:3">
      <c r="A17" s="4" t="s">
        <v>97</v>
      </c>
      <c r="B17" s="5" t="n">
        <v>809</v>
      </c>
      <c r="C17" s="5" t="n">
        <v>1011</v>
      </c>
    </row>
    <row r="18" spans="1:3">
      <c r="A18" s="3" t="s">
        <v>98</v>
      </c>
    </row>
    <row r="19" spans="1:3">
      <c r="A19" s="4" t="s">
        <v>99</v>
      </c>
      <c r="B19" s="5" t="n">
        <v>-837</v>
      </c>
    </row>
    <row r="20" spans="1:3">
      <c r="A20" s="4" t="s">
        <v>100</v>
      </c>
      <c r="B20" s="5" t="n">
        <v>-10769</v>
      </c>
      <c r="C20" s="5" t="n">
        <v>-27515</v>
      </c>
    </row>
    <row r="21" spans="1:3">
      <c r="A21" s="4" t="s">
        <v>101</v>
      </c>
      <c r="B21" s="5" t="n">
        <v>4360</v>
      </c>
      <c r="C21" s="5" t="n">
        <v>9288</v>
      </c>
    </row>
    <row r="22" spans="1:3">
      <c r="A22" s="4" t="s">
        <v>102</v>
      </c>
      <c r="B22" s="5" t="n">
        <v>14709</v>
      </c>
      <c r="C22" s="5" t="n">
        <v>12878</v>
      </c>
    </row>
    <row r="23" spans="1:3">
      <c r="A23" s="4" t="s">
        <v>103</v>
      </c>
      <c r="B23" s="5" t="n">
        <v>-14</v>
      </c>
      <c r="C23" s="5" t="n">
        <v>-17</v>
      </c>
    </row>
    <row r="24" spans="1:3">
      <c r="A24" s="4" t="s">
        <v>104</v>
      </c>
      <c r="B24" s="5" t="n">
        <v>7449</v>
      </c>
      <c r="C24" s="5" t="n">
        <v>-5366</v>
      </c>
    </row>
    <row r="25" spans="1:3">
      <c r="A25" s="3" t="s">
        <v>105</v>
      </c>
    </row>
    <row r="26" spans="1:3">
      <c r="A26" s="4" t="s">
        <v>106</v>
      </c>
      <c r="B26" s="5" t="n">
        <v>-3705</v>
      </c>
      <c r="C26" s="5" t="n">
        <v>-3614</v>
      </c>
    </row>
    <row r="27" spans="1:3">
      <c r="A27" s="4" t="s">
        <v>107</v>
      </c>
      <c r="B27" s="5" t="n">
        <v>1066</v>
      </c>
      <c r="C27" s="5" t="n">
        <v>6537</v>
      </c>
    </row>
    <row r="28" spans="1:3">
      <c r="A28" s="4" t="s">
        <v>108</v>
      </c>
      <c r="B28" s="5" t="n">
        <v>-92</v>
      </c>
      <c r="C28" s="5" t="n">
        <v>-70</v>
      </c>
    </row>
    <row r="29" spans="1:3">
      <c r="A29" s="4" t="s">
        <v>109</v>
      </c>
      <c r="B29" s="5" t="n">
        <v>-311</v>
      </c>
      <c r="C29" s="5" t="n">
        <v>-246</v>
      </c>
    </row>
    <row r="30" spans="1:3">
      <c r="A30" s="4" t="s">
        <v>110</v>
      </c>
      <c r="B30" s="5" t="n">
        <v>-3042</v>
      </c>
      <c r="C30" s="5" t="n">
        <v>2607</v>
      </c>
    </row>
    <row r="31" spans="1:3">
      <c r="A31" s="4" t="s">
        <v>111</v>
      </c>
      <c r="B31" s="5" t="n">
        <v>5216</v>
      </c>
      <c r="C31" s="5" t="n">
        <v>-1748</v>
      </c>
    </row>
    <row r="32" spans="1:3">
      <c r="A32" s="4" t="s">
        <v>112</v>
      </c>
      <c r="B32" s="5" t="n">
        <v>9965</v>
      </c>
      <c r="C32" s="5" t="n">
        <v>10335</v>
      </c>
    </row>
    <row r="33" spans="1:3">
      <c r="A33" s="4" t="s">
        <v>113</v>
      </c>
      <c r="B33" s="5" t="n">
        <v>15181</v>
      </c>
      <c r="C33" s="5" t="n">
        <v>8587</v>
      </c>
    </row>
    <row r="34" spans="1:3">
      <c r="A34" s="3" t="s">
        <v>114</v>
      </c>
    </row>
    <row r="35" spans="1:3">
      <c r="A35" s="4" t="s">
        <v>115</v>
      </c>
      <c r="B35" s="5" t="n">
        <v>3608</v>
      </c>
      <c r="C35" s="5" t="n">
        <v>3383</v>
      </c>
    </row>
    <row r="36" spans="1:3">
      <c r="A36" s="4" t="s">
        <v>116</v>
      </c>
      <c r="B36" s="5" t="n">
        <v>8</v>
      </c>
      <c r="C36" s="4" t="s">
        <v>117</v>
      </c>
    </row>
    <row r="37" spans="1:3">
      <c r="A37" s="4" t="s">
        <v>118</v>
      </c>
      <c r="B37" s="7" t="n">
        <v>104</v>
      </c>
      <c r="C37" s="7" t="n">
        <v>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8"/>
  </cols>
  <sheetData>
    <row r="1" spans="1:2">
      <c r="A1" s="1" t="s">
        <v>432</v>
      </c>
      <c r="B1" s="2" t="s">
        <v>1</v>
      </c>
    </row>
    <row r="2" spans="1:2">
      <c r="B2" s="2" t="s">
        <v>433</v>
      </c>
    </row>
    <row r="3" spans="1:2">
      <c r="A3" s="3" t="s">
        <v>138</v>
      </c>
    </row>
    <row r="4" spans="1:2">
      <c r="A4" s="4" t="s">
        <v>434</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35</v>
      </c>
      <c r="B1" s="2" t="s">
        <v>1</v>
      </c>
      <c r="D1" s="2" t="s">
        <v>336</v>
      </c>
    </row>
    <row r="2" spans="1:4">
      <c r="B2" s="2" t="s">
        <v>25</v>
      </c>
      <c r="C2" s="2" t="s">
        <v>62</v>
      </c>
      <c r="D2" s="2" t="s">
        <v>26</v>
      </c>
    </row>
    <row r="3" spans="1:4">
      <c r="A3" s="3" t="s">
        <v>138</v>
      </c>
    </row>
    <row r="4" spans="1:4">
      <c r="A4" s="4" t="s">
        <v>436</v>
      </c>
      <c r="B4" s="7" t="n">
        <v>3200</v>
      </c>
      <c r="C4" s="7" t="n">
        <v>9300</v>
      </c>
      <c r="D4" s="7" t="n">
        <v>9700</v>
      </c>
    </row>
    <row r="5" spans="1:4">
      <c r="A5" s="4" t="s">
        <v>358</v>
      </c>
      <c r="B5" s="5" t="n">
        <v>270</v>
      </c>
      <c r="C5" s="5" t="n">
        <v>258</v>
      </c>
      <c r="D5" s="5" t="n">
        <v>258</v>
      </c>
    </row>
    <row r="6" spans="1:4">
      <c r="A6" s="4" t="s">
        <v>437</v>
      </c>
      <c r="B6" s="5" t="n">
        <v>15</v>
      </c>
      <c r="C6" s="5" t="n">
        <v>177</v>
      </c>
      <c r="D6" s="5" t="n">
        <v>203</v>
      </c>
    </row>
    <row r="7" spans="1:4">
      <c r="A7" s="4" t="s">
        <v>438</v>
      </c>
      <c r="B7" s="5" t="n">
        <v>-59</v>
      </c>
      <c r="C7" s="5" t="n">
        <v>-80</v>
      </c>
      <c r="D7" s="5" t="n">
        <v>-191</v>
      </c>
    </row>
    <row r="8" spans="1:4">
      <c r="A8" s="4" t="s">
        <v>361</v>
      </c>
      <c r="B8" s="7" t="n">
        <v>226</v>
      </c>
      <c r="C8" s="7" t="n">
        <v>355</v>
      </c>
      <c r="D8" s="7" t="n">
        <v>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5</v>
      </c>
      <c r="C2" s="2" t="s">
        <v>62</v>
      </c>
      <c r="D2" s="2" t="s">
        <v>26</v>
      </c>
    </row>
    <row r="3" spans="1:4">
      <c r="A3" s="3" t="s">
        <v>440</v>
      </c>
    </row>
    <row r="4" spans="1:4">
      <c r="A4" s="4" t="s">
        <v>441</v>
      </c>
      <c r="B4" s="7" t="n">
        <v>747</v>
      </c>
      <c r="D4" s="7" t="n">
        <v>733</v>
      </c>
    </row>
    <row r="5" spans="1:4">
      <c r="A5" s="4" t="s">
        <v>442</v>
      </c>
      <c r="B5" s="5" t="n">
        <v>-653</v>
      </c>
      <c r="D5" s="5" t="n">
        <v>-630</v>
      </c>
    </row>
    <row r="6" spans="1:4">
      <c r="A6" s="4" t="s">
        <v>443</v>
      </c>
      <c r="B6" s="5" t="n">
        <v>94</v>
      </c>
      <c r="D6" s="5" t="n">
        <v>103</v>
      </c>
    </row>
    <row r="7" spans="1:4">
      <c r="A7" s="4" t="s">
        <v>444</v>
      </c>
      <c r="B7" s="5" t="n">
        <v>23</v>
      </c>
      <c r="C7" s="7" t="n">
        <v>25</v>
      </c>
    </row>
    <row r="8" spans="1:4">
      <c r="A8" s="4" t="s">
        <v>445</v>
      </c>
    </row>
    <row r="9" spans="1:4">
      <c r="A9" s="3" t="s">
        <v>440</v>
      </c>
    </row>
    <row r="10" spans="1:4">
      <c r="A10" s="4" t="s">
        <v>441</v>
      </c>
      <c r="B10" s="5" t="n">
        <v>491</v>
      </c>
      <c r="D10" s="5" t="n">
        <v>486</v>
      </c>
    </row>
    <row r="11" spans="1:4">
      <c r="A11" s="4" t="s">
        <v>446</v>
      </c>
    </row>
    <row r="12" spans="1:4">
      <c r="A12" s="3" t="s">
        <v>440</v>
      </c>
    </row>
    <row r="13" spans="1:4">
      <c r="A13" s="4" t="s">
        <v>441</v>
      </c>
      <c r="B13" s="5" t="n">
        <v>231</v>
      </c>
      <c r="D13" s="5" t="n">
        <v>222</v>
      </c>
    </row>
    <row r="14" spans="1:4">
      <c r="A14" s="4" t="s">
        <v>447</v>
      </c>
    </row>
    <row r="15" spans="1:4">
      <c r="A15" s="3" t="s">
        <v>440</v>
      </c>
    </row>
    <row r="16" spans="1:4">
      <c r="A16" s="4" t="s">
        <v>441</v>
      </c>
      <c r="B16" s="7" t="n">
        <v>25</v>
      </c>
      <c r="D16" s="7"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8"/>
  </cols>
  <sheetData>
    <row r="1" spans="1:2">
      <c r="A1" s="1" t="s">
        <v>448</v>
      </c>
      <c r="B1" s="2" t="s">
        <v>449</v>
      </c>
    </row>
    <row r="2" spans="1:2">
      <c r="A2" s="3" t="s">
        <v>143</v>
      </c>
    </row>
    <row r="3" spans="1:2">
      <c r="A3" s="4" t="s">
        <v>450</v>
      </c>
      <c r="B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5</v>
      </c>
    </row>
    <row r="3" spans="1:2">
      <c r="A3" s="4" t="s">
        <v>452</v>
      </c>
    </row>
    <row r="4" spans="1:2">
      <c r="A4" s="3" t="s">
        <v>244</v>
      </c>
    </row>
    <row r="5" spans="1:2">
      <c r="A5" s="4" t="s">
        <v>453</v>
      </c>
      <c r="B5" s="4" t="s">
        <v>454</v>
      </c>
    </row>
    <row r="6" spans="1:2">
      <c r="A6" s="4" t="s">
        <v>455</v>
      </c>
      <c r="B6" s="4" t="s">
        <v>456</v>
      </c>
    </row>
    <row r="7" spans="1:2">
      <c r="A7" s="4" t="s">
        <v>457</v>
      </c>
      <c r="B7" s="4" t="s">
        <v>458</v>
      </c>
    </row>
    <row r="8" spans="1:2">
      <c r="A8" s="4" t="s">
        <v>459</v>
      </c>
    </row>
    <row r="9" spans="1:2">
      <c r="A9" s="3" t="s">
        <v>244</v>
      </c>
    </row>
    <row r="10" spans="1:2">
      <c r="A10" s="4" t="s">
        <v>453</v>
      </c>
      <c r="B10" s="4" t="s">
        <v>454</v>
      </c>
    </row>
    <row r="11" spans="1:2">
      <c r="A11" s="4" t="s">
        <v>455</v>
      </c>
      <c r="B11" s="4" t="s">
        <v>456</v>
      </c>
    </row>
    <row r="12" spans="1:2">
      <c r="A12" s="4" t="s">
        <v>457</v>
      </c>
      <c r="B12"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5</v>
      </c>
      <c r="C1" s="2" t="s">
        <v>26</v>
      </c>
    </row>
    <row r="2" spans="1:3">
      <c r="A2" s="3" t="s">
        <v>244</v>
      </c>
    </row>
    <row r="3" spans="1:3">
      <c r="A3" s="4" t="s">
        <v>461</v>
      </c>
      <c r="B3" s="7" t="n">
        <v>70154</v>
      </c>
      <c r="C3" s="7" t="n">
        <v>69088</v>
      </c>
    </row>
    <row r="4" spans="1:3">
      <c r="A4" s="4" t="s">
        <v>247</v>
      </c>
    </row>
    <row r="5" spans="1:3">
      <c r="A5" s="3" t="s">
        <v>244</v>
      </c>
    </row>
    <row r="6" spans="1:3">
      <c r="A6" s="5" t="n">
        <v>2019</v>
      </c>
      <c r="B6" s="5" t="n">
        <v>5035</v>
      </c>
    </row>
    <row r="7" spans="1:3">
      <c r="A7" s="5" t="n">
        <v>2020</v>
      </c>
      <c r="B7" s="5" t="n">
        <v>5170</v>
      </c>
    </row>
    <row r="8" spans="1:3">
      <c r="A8" s="5" t="n">
        <v>2021</v>
      </c>
      <c r="B8" s="5" t="n">
        <v>5307</v>
      </c>
    </row>
    <row r="9" spans="1:3">
      <c r="A9" s="5" t="n">
        <v>2022</v>
      </c>
      <c r="B9" s="5" t="n">
        <v>5442</v>
      </c>
    </row>
    <row r="10" spans="1:3">
      <c r="A10" s="5" t="n">
        <v>2023</v>
      </c>
      <c r="B10" s="5" t="n">
        <v>5581</v>
      </c>
    </row>
    <row r="11" spans="1:3">
      <c r="A11" s="4" t="s">
        <v>462</v>
      </c>
      <c r="B11" s="5" t="n">
        <v>51252</v>
      </c>
    </row>
    <row r="12" spans="1:3">
      <c r="A12" s="4" t="s">
        <v>461</v>
      </c>
      <c r="B12" s="7" t="n">
        <v>77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21"/>
  </cols>
  <sheetData>
    <row r="1" spans="1:5">
      <c r="A1" s="1" t="s">
        <v>463</v>
      </c>
      <c r="B1" s="2" t="s">
        <v>1</v>
      </c>
    </row>
    <row r="2" spans="1:5">
      <c r="B2" s="2" t="s">
        <v>423</v>
      </c>
      <c r="C2" s="2" t="s">
        <v>464</v>
      </c>
      <c r="D2" s="2" t="s">
        <v>276</v>
      </c>
      <c r="E2" s="2" t="s">
        <v>465</v>
      </c>
    </row>
    <row r="3" spans="1:5">
      <c r="A3" s="3" t="s">
        <v>251</v>
      </c>
    </row>
    <row r="4" spans="1:5">
      <c r="A4" s="4" t="s">
        <v>108</v>
      </c>
      <c r="B4" s="7" t="n">
        <v>103000</v>
      </c>
      <c r="D4" s="7" t="n">
        <v>85000</v>
      </c>
    </row>
    <row r="5" spans="1:5">
      <c r="A5" s="4" t="s">
        <v>466</v>
      </c>
    </row>
    <row r="6" spans="1:5">
      <c r="A6" s="3" t="s">
        <v>251</v>
      </c>
    </row>
    <row r="7" spans="1:5">
      <c r="A7" s="4" t="s">
        <v>467</v>
      </c>
      <c r="B7" s="5" t="n">
        <v>3</v>
      </c>
    </row>
    <row r="8" spans="1:5">
      <c r="A8" s="4" t="s">
        <v>468</v>
      </c>
    </row>
    <row r="9" spans="1:5">
      <c r="A9" s="3" t="s">
        <v>251</v>
      </c>
    </row>
    <row r="10" spans="1:5">
      <c r="A10" s="4" t="s">
        <v>467</v>
      </c>
      <c r="B10" s="5" t="n">
        <v>2</v>
      </c>
    </row>
    <row r="11" spans="1:5">
      <c r="A11" s="4" t="s">
        <v>469</v>
      </c>
    </row>
    <row r="12" spans="1:5">
      <c r="A12" s="3" t="s">
        <v>251</v>
      </c>
    </row>
    <row r="13" spans="1:5">
      <c r="A13" s="4" t="s">
        <v>467</v>
      </c>
      <c r="B13" s="5" t="n">
        <v>2</v>
      </c>
    </row>
    <row r="14" spans="1:5">
      <c r="A14" s="4" t="s">
        <v>470</v>
      </c>
      <c r="C14" s="7" t="n">
        <v>90000000</v>
      </c>
    </row>
    <row r="15" spans="1:5">
      <c r="A15" s="4" t="s">
        <v>471</v>
      </c>
    </row>
    <row r="16" spans="1:5">
      <c r="A16" s="3" t="s">
        <v>251</v>
      </c>
    </row>
    <row r="17" spans="1:5">
      <c r="A17" s="4" t="s">
        <v>470</v>
      </c>
      <c r="B17" s="7" t="n">
        <v>80000000</v>
      </c>
      <c r="E17" s="7" t="n">
        <v>80000000</v>
      </c>
    </row>
    <row r="18" spans="1:5">
      <c r="A18" s="4" t="s">
        <v>472</v>
      </c>
      <c r="D18" s="5" t="n">
        <v>10900000</v>
      </c>
    </row>
    <row r="19" spans="1:5">
      <c r="A19" s="4" t="s">
        <v>473</v>
      </c>
    </row>
    <row r="20" spans="1:5">
      <c r="A20" s="3" t="s">
        <v>251</v>
      </c>
    </row>
    <row r="21" spans="1:5">
      <c r="A21" s="4" t="s">
        <v>474</v>
      </c>
      <c r="B21" s="4" t="s">
        <v>475</v>
      </c>
    </row>
    <row r="22" spans="1:5">
      <c r="A22" s="4" t="s">
        <v>472</v>
      </c>
      <c r="B22" s="7" t="n">
        <v>0</v>
      </c>
      <c r="D22" s="7" t="n">
        <v>0</v>
      </c>
    </row>
    <row r="23" spans="1:5">
      <c r="A23" s="4" t="s">
        <v>476</v>
      </c>
    </row>
    <row r="24" spans="1:5">
      <c r="A24" s="3" t="s">
        <v>251</v>
      </c>
    </row>
    <row r="25" spans="1:5">
      <c r="A25" s="4" t="s">
        <v>474</v>
      </c>
      <c r="B25" s="4" t="s">
        <v>477</v>
      </c>
    </row>
    <row r="26" spans="1:5">
      <c r="A26" s="4" t="s">
        <v>472</v>
      </c>
      <c r="B26" s="7" t="n">
        <v>9700000</v>
      </c>
    </row>
    <row r="27" spans="1:5">
      <c r="A27" s="4" t="s">
        <v>478</v>
      </c>
    </row>
    <row r="28" spans="1:5">
      <c r="A28" s="3" t="s">
        <v>251</v>
      </c>
    </row>
    <row r="29" spans="1:5">
      <c r="A29" s="4" t="s">
        <v>479</v>
      </c>
      <c r="B29" s="4" t="s">
        <v>480</v>
      </c>
    </row>
    <row r="30" spans="1:5">
      <c r="A30" s="4" t="s">
        <v>481</v>
      </c>
    </row>
    <row r="31" spans="1:5">
      <c r="A31" s="3" t="s">
        <v>251</v>
      </c>
    </row>
    <row r="32" spans="1:5">
      <c r="A32" s="4" t="s">
        <v>479</v>
      </c>
      <c r="B32" s="4" t="s">
        <v>482</v>
      </c>
    </row>
    <row r="33" spans="1:5">
      <c r="A33" s="4" t="s">
        <v>483</v>
      </c>
    </row>
    <row r="34" spans="1:5">
      <c r="A34" s="3" t="s">
        <v>251</v>
      </c>
    </row>
    <row r="35" spans="1:5">
      <c r="A35" s="4" t="s">
        <v>484</v>
      </c>
      <c r="B35" s="4" t="s">
        <v>485</v>
      </c>
    </row>
    <row r="36" spans="1:5">
      <c r="A36" s="4" t="s">
        <v>486</v>
      </c>
    </row>
    <row r="37" spans="1:5">
      <c r="A37" s="3" t="s">
        <v>251</v>
      </c>
    </row>
    <row r="38" spans="1:5">
      <c r="A38" s="4" t="s">
        <v>487</v>
      </c>
      <c r="B38" s="5"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5</v>
      </c>
      <c r="C1" s="2" t="s">
        <v>26</v>
      </c>
    </row>
    <row r="2" spans="1:3">
      <c r="A2" s="3" t="s">
        <v>251</v>
      </c>
    </row>
    <row r="3" spans="1:3">
      <c r="A3" s="4" t="s">
        <v>489</v>
      </c>
      <c r="B3" s="7" t="n">
        <v>70154</v>
      </c>
      <c r="C3" s="7" t="n">
        <v>69088</v>
      </c>
    </row>
    <row r="4" spans="1:3">
      <c r="A4" s="4" t="s">
        <v>490</v>
      </c>
      <c r="B4" s="4" t="s">
        <v>491</v>
      </c>
      <c r="C4" s="4" t="s">
        <v>492</v>
      </c>
    </row>
    <row r="5" spans="1:3">
      <c r="A5" s="4" t="s">
        <v>493</v>
      </c>
    </row>
    <row r="6" spans="1:3">
      <c r="A6" s="3" t="s">
        <v>251</v>
      </c>
    </row>
    <row r="7" spans="1:3">
      <c r="A7" s="4" t="s">
        <v>489</v>
      </c>
      <c r="B7" s="7" t="n">
        <v>50707</v>
      </c>
      <c r="C7" s="7" t="n">
        <v>51959</v>
      </c>
    </row>
    <row r="8" spans="1:3">
      <c r="A8" s="4" t="s">
        <v>490</v>
      </c>
      <c r="B8" s="4" t="s">
        <v>494</v>
      </c>
      <c r="C8" s="4" t="s">
        <v>495</v>
      </c>
    </row>
    <row r="9" spans="1:3">
      <c r="A9" s="4" t="s">
        <v>496</v>
      </c>
    </row>
    <row r="10" spans="1:3">
      <c r="A10" s="3" t="s">
        <v>251</v>
      </c>
    </row>
    <row r="11" spans="1:3">
      <c r="A11" s="4" t="s">
        <v>489</v>
      </c>
      <c r="B11" s="7" t="n">
        <v>8916</v>
      </c>
      <c r="C11" s="7" t="n">
        <v>12255</v>
      </c>
    </row>
    <row r="12" spans="1:3">
      <c r="A12" s="4" t="s">
        <v>490</v>
      </c>
      <c r="B12" s="4" t="s">
        <v>497</v>
      </c>
      <c r="C12" s="4" t="s">
        <v>498</v>
      </c>
    </row>
    <row r="13" spans="1:3">
      <c r="A13" s="4" t="s">
        <v>499</v>
      </c>
    </row>
    <row r="14" spans="1:3">
      <c r="A14" s="3" t="s">
        <v>251</v>
      </c>
    </row>
    <row r="15" spans="1:3">
      <c r="A15" s="4" t="s">
        <v>489</v>
      </c>
      <c r="B15" s="7" t="n">
        <v>29920</v>
      </c>
      <c r="C15" s="7" t="n">
        <v>39704</v>
      </c>
    </row>
    <row r="16" spans="1:3">
      <c r="A16" s="4" t="s">
        <v>490</v>
      </c>
      <c r="B16" s="4" t="s">
        <v>500</v>
      </c>
      <c r="C16" s="4" t="s">
        <v>501</v>
      </c>
    </row>
    <row r="17" spans="1:3">
      <c r="A17" s="4" t="s">
        <v>502</v>
      </c>
    </row>
    <row r="18" spans="1:3">
      <c r="A18" s="3" t="s">
        <v>251</v>
      </c>
    </row>
    <row r="19" spans="1:3">
      <c r="A19" s="4" t="s">
        <v>489</v>
      </c>
      <c r="B19" s="7" t="n">
        <v>11871</v>
      </c>
    </row>
    <row r="20" spans="1:3">
      <c r="A20" s="4" t="s">
        <v>490</v>
      </c>
      <c r="B20" s="4" t="s">
        <v>503</v>
      </c>
    </row>
    <row r="21" spans="1:3">
      <c r="A21" s="4" t="s">
        <v>504</v>
      </c>
    </row>
    <row r="22" spans="1:3">
      <c r="A22" s="3" t="s">
        <v>251</v>
      </c>
    </row>
    <row r="23" spans="1:3">
      <c r="A23" s="4" t="s">
        <v>489</v>
      </c>
      <c r="B23" s="7" t="n">
        <v>19447</v>
      </c>
      <c r="C23" s="7" t="n">
        <v>17129</v>
      </c>
    </row>
    <row r="24" spans="1:3">
      <c r="A24" s="4" t="s">
        <v>490</v>
      </c>
      <c r="B24" s="4" t="s">
        <v>505</v>
      </c>
      <c r="C24" s="4" t="s">
        <v>506</v>
      </c>
    </row>
    <row r="25" spans="1:3">
      <c r="A25" s="4" t="s">
        <v>507</v>
      </c>
    </row>
    <row r="26" spans="1:3">
      <c r="A26" s="3" t="s">
        <v>251</v>
      </c>
    </row>
    <row r="27" spans="1:3">
      <c r="A27" s="4" t="s">
        <v>489</v>
      </c>
      <c r="B27" s="7" t="n">
        <v>117</v>
      </c>
      <c r="C27" s="7" t="n">
        <v>473</v>
      </c>
    </row>
    <row r="28" spans="1:3">
      <c r="A28" s="4" t="s">
        <v>490</v>
      </c>
      <c r="B28" s="4" t="s">
        <v>508</v>
      </c>
      <c r="C28" s="4" t="s">
        <v>509</v>
      </c>
    </row>
    <row r="29" spans="1:3">
      <c r="A29" s="4" t="s">
        <v>510</v>
      </c>
    </row>
    <row r="30" spans="1:3">
      <c r="A30" s="3" t="s">
        <v>251</v>
      </c>
    </row>
    <row r="31" spans="1:3">
      <c r="A31" s="4" t="s">
        <v>489</v>
      </c>
      <c r="B31" s="7" t="n">
        <v>10248</v>
      </c>
      <c r="C31" s="7" t="n">
        <v>6835</v>
      </c>
    </row>
    <row r="32" spans="1:3">
      <c r="A32" s="4" t="s">
        <v>490</v>
      </c>
      <c r="B32" s="4" t="s">
        <v>511</v>
      </c>
      <c r="C32" s="4" t="s">
        <v>512</v>
      </c>
    </row>
    <row r="33" spans="1:3">
      <c r="A33" s="4" t="s">
        <v>513</v>
      </c>
    </row>
    <row r="34" spans="1:3">
      <c r="A34" s="3" t="s">
        <v>251</v>
      </c>
    </row>
    <row r="35" spans="1:3">
      <c r="A35" s="4" t="s">
        <v>489</v>
      </c>
      <c r="B35" s="7" t="n">
        <v>9082</v>
      </c>
      <c r="C35" s="7" t="n">
        <v>9821</v>
      </c>
    </row>
    <row r="36" spans="1:3">
      <c r="A36" s="4" t="s">
        <v>490</v>
      </c>
      <c r="B36" s="4" t="s">
        <v>514</v>
      </c>
      <c r="C36" s="4" t="s">
        <v>495</v>
      </c>
    </row>
    <row r="37" spans="1:3">
      <c r="A37" s="4" t="s">
        <v>356</v>
      </c>
    </row>
    <row r="38" spans="1:3">
      <c r="A38" s="3" t="s">
        <v>251</v>
      </c>
    </row>
    <row r="39" spans="1:3">
      <c r="A39" s="4" t="s">
        <v>489</v>
      </c>
      <c r="B39" s="7" t="n">
        <v>61072</v>
      </c>
      <c r="C39" s="7" t="n">
        <v>59267</v>
      </c>
    </row>
    <row r="40" spans="1:3">
      <c r="A40" s="4" t="s">
        <v>490</v>
      </c>
      <c r="B40" s="4" t="s">
        <v>515</v>
      </c>
      <c r="C40" s="4" t="s">
        <v>516</v>
      </c>
    </row>
    <row r="41" spans="1:3">
      <c r="A41" s="4" t="s">
        <v>517</v>
      </c>
    </row>
    <row r="42" spans="1:3">
      <c r="A42" s="3" t="s">
        <v>251</v>
      </c>
    </row>
    <row r="43" spans="1:3">
      <c r="A43" s="4" t="s">
        <v>489</v>
      </c>
      <c r="B43" s="7" t="n">
        <v>9082</v>
      </c>
      <c r="C43" s="7" t="n">
        <v>9821</v>
      </c>
    </row>
    <row r="44" spans="1:3">
      <c r="A44" s="4" t="s">
        <v>490</v>
      </c>
      <c r="B44" s="4" t="s">
        <v>514</v>
      </c>
      <c r="C44" s="4" t="s">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5</v>
      </c>
      <c r="C1" s="2" t="s">
        <v>26</v>
      </c>
    </row>
    <row r="2" spans="1:3">
      <c r="A2" s="3" t="s">
        <v>251</v>
      </c>
    </row>
    <row r="3" spans="1:3">
      <c r="A3" s="4" t="s">
        <v>461</v>
      </c>
      <c r="B3" s="7" t="n">
        <v>70154</v>
      </c>
      <c r="C3" s="7" t="n">
        <v>69088</v>
      </c>
    </row>
    <row r="4" spans="1:3">
      <c r="A4" s="4" t="s">
        <v>254</v>
      </c>
    </row>
    <row r="5" spans="1:3">
      <c r="A5" s="3" t="s">
        <v>251</v>
      </c>
    </row>
    <row r="6" spans="1:3">
      <c r="A6" s="5" t="n">
        <v>2019</v>
      </c>
      <c r="B6" s="5" t="n">
        <v>22487</v>
      </c>
    </row>
    <row r="7" spans="1:3">
      <c r="A7" s="5" t="n">
        <v>2020</v>
      </c>
      <c r="B7" s="5" t="n">
        <v>13709</v>
      </c>
    </row>
    <row r="8" spans="1:3">
      <c r="A8" s="5" t="n">
        <v>2021</v>
      </c>
      <c r="B8" s="5" t="n">
        <v>14157</v>
      </c>
    </row>
    <row r="9" spans="1:3">
      <c r="A9" s="5" t="n">
        <v>2022</v>
      </c>
      <c r="B9" s="5" t="n">
        <v>11076</v>
      </c>
    </row>
    <row r="10" spans="1:3">
      <c r="A10" s="5" t="n">
        <v>2023</v>
      </c>
      <c r="B10" s="5" t="n">
        <v>8224</v>
      </c>
    </row>
    <row r="11" spans="1:3">
      <c r="A11" s="4" t="s">
        <v>462</v>
      </c>
      <c r="B11" s="5" t="n">
        <v>501</v>
      </c>
    </row>
    <row r="12" spans="1:3">
      <c r="A12" s="4" t="s">
        <v>461</v>
      </c>
      <c r="B12" s="7" t="n">
        <v>70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5"/>
  </cols>
  <sheetData>
    <row r="1" spans="1:2">
      <c r="A1" s="1" t="s">
        <v>519</v>
      </c>
      <c r="B1" s="2" t="s">
        <v>1</v>
      </c>
    </row>
    <row r="2" spans="1:2">
      <c r="B2" s="2" t="s">
        <v>423</v>
      </c>
    </row>
    <row r="3" spans="1:2">
      <c r="A3" s="3" t="s">
        <v>520</v>
      </c>
    </row>
    <row r="4" spans="1:2">
      <c r="A4" s="4" t="s">
        <v>521</v>
      </c>
      <c r="B4" s="7" t="n">
        <v>30</v>
      </c>
    </row>
    <row r="5" spans="1:2">
      <c r="A5" s="4" t="s">
        <v>522</v>
      </c>
      <c r="B5" s="7" t="n">
        <v>107</v>
      </c>
    </row>
    <row r="6" spans="1:2">
      <c r="A6" s="4" t="s">
        <v>523</v>
      </c>
    </row>
    <row r="7" spans="1:2">
      <c r="A7" s="3" t="s">
        <v>520</v>
      </c>
    </row>
    <row r="8" spans="1:2">
      <c r="A8" s="4" t="s">
        <v>524</v>
      </c>
      <c r="B8" s="5" t="n">
        <v>1</v>
      </c>
    </row>
    <row r="9" spans="1:2">
      <c r="A9" s="4" t="s">
        <v>525</v>
      </c>
      <c r="B9" s="4" t="s">
        <v>526</v>
      </c>
    </row>
    <row r="10" spans="1:2">
      <c r="A10" s="4" t="s">
        <v>527</v>
      </c>
    </row>
    <row r="11" spans="1:2">
      <c r="A11" s="3" t="s">
        <v>520</v>
      </c>
    </row>
    <row r="12" spans="1:2">
      <c r="A12" s="4" t="s">
        <v>524</v>
      </c>
      <c r="B12"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5</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5</v>
      </c>
      <c r="C1" s="2" t="s">
        <v>26</v>
      </c>
    </row>
    <row r="2" spans="1:3">
      <c r="A2" s="4" t="s">
        <v>529</v>
      </c>
    </row>
    <row r="3" spans="1:3">
      <c r="A3" s="3" t="s">
        <v>520</v>
      </c>
    </row>
    <row r="4" spans="1:3">
      <c r="A4" s="4" t="s">
        <v>258</v>
      </c>
      <c r="B4" s="7" t="n">
        <v>2892</v>
      </c>
      <c r="C4" s="7" t="n">
        <v>1199</v>
      </c>
    </row>
    <row r="5" spans="1:3">
      <c r="A5" s="4" t="s">
        <v>530</v>
      </c>
    </row>
    <row r="6" spans="1:3">
      <c r="A6" s="3" t="s">
        <v>520</v>
      </c>
    </row>
    <row r="7" spans="1:3">
      <c r="A7" s="4" t="s">
        <v>258</v>
      </c>
      <c r="B7" s="7" t="n">
        <v>32</v>
      </c>
      <c r="C7" s="7" t="n">
        <v>3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6</v>
      </c>
    </row>
    <row r="2" spans="1:2">
      <c r="A2" s="3" t="s">
        <v>148</v>
      </c>
    </row>
    <row r="3" spans="1:2">
      <c r="A3" s="5" t="n">
        <v>2019</v>
      </c>
      <c r="B3" s="7" t="n">
        <v>58</v>
      </c>
    </row>
    <row r="4" spans="1:2">
      <c r="A4" s="5" t="n">
        <v>2020</v>
      </c>
      <c r="B4" s="5" t="n">
        <v>13</v>
      </c>
    </row>
    <row r="5" spans="1:2">
      <c r="A5" s="4" t="s">
        <v>462</v>
      </c>
      <c r="B5" s="4" t="s">
        <v>117</v>
      </c>
    </row>
    <row r="6" spans="1:2">
      <c r="A6" s="4" t="s">
        <v>532</v>
      </c>
      <c r="B6" s="7" t="n">
        <v>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533</v>
      </c>
      <c r="B1" s="2" t="s">
        <v>1</v>
      </c>
    </row>
    <row r="2" spans="1:3">
      <c r="B2" s="2" t="s">
        <v>534</v>
      </c>
      <c r="C2" s="2" t="s">
        <v>535</v>
      </c>
    </row>
    <row r="3" spans="1:3">
      <c r="A3" s="3" t="s">
        <v>536</v>
      </c>
    </row>
    <row r="4" spans="1:3">
      <c r="A4" s="4" t="s">
        <v>537</v>
      </c>
      <c r="B4" s="7" t="n">
        <v>100</v>
      </c>
      <c r="C4" s="7" t="n">
        <v>100</v>
      </c>
    </row>
    <row r="5" spans="1:3">
      <c r="A5" s="4" t="s">
        <v>538</v>
      </c>
    </row>
    <row r="6" spans="1:3">
      <c r="A6" s="3" t="s">
        <v>536</v>
      </c>
    </row>
    <row r="7" spans="1:3">
      <c r="A7" s="4" t="s">
        <v>539</v>
      </c>
      <c r="B7" s="4" t="s">
        <v>311</v>
      </c>
    </row>
    <row r="8" spans="1:3">
      <c r="A8" s="4" t="s">
        <v>484</v>
      </c>
      <c r="B8" s="4" t="s">
        <v>540</v>
      </c>
    </row>
    <row r="9" spans="1:3">
      <c r="A9" s="4" t="s">
        <v>541</v>
      </c>
      <c r="B9" s="4" t="s">
        <v>542</v>
      </c>
    </row>
    <row r="10" spans="1:3">
      <c r="A10" s="4" t="s">
        <v>537</v>
      </c>
      <c r="B10" s="7" t="n">
        <v>100</v>
      </c>
    </row>
    <row r="11" spans="1:3">
      <c r="A11" s="4" t="s">
        <v>543</v>
      </c>
      <c r="B11" s="5" t="n">
        <v>0</v>
      </c>
    </row>
    <row r="12" spans="1:3">
      <c r="A12" s="4" t="s">
        <v>544</v>
      </c>
      <c r="B12" s="5" t="n">
        <v>4</v>
      </c>
    </row>
    <row r="13" spans="1:3">
      <c r="A13" s="4" t="s">
        <v>545</v>
      </c>
      <c r="B1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6</v>
      </c>
      <c r="B1" s="2" t="s">
        <v>1</v>
      </c>
      <c r="D1" s="2" t="s">
        <v>336</v>
      </c>
    </row>
    <row r="2" spans="1:4">
      <c r="B2" s="2" t="s">
        <v>25</v>
      </c>
      <c r="C2" s="2" t="s">
        <v>62</v>
      </c>
      <c r="D2" s="2" t="s">
        <v>26</v>
      </c>
    </row>
    <row r="3" spans="1:4">
      <c r="A3" s="4" t="s">
        <v>547</v>
      </c>
    </row>
    <row r="4" spans="1:4">
      <c r="A4" s="3" t="s">
        <v>548</v>
      </c>
    </row>
    <row r="5" spans="1:4">
      <c r="A5" s="4" t="s">
        <v>549</v>
      </c>
      <c r="B5" s="4" t="s">
        <v>550</v>
      </c>
    </row>
    <row r="6" spans="1:4">
      <c r="A6" s="4" t="s">
        <v>551</v>
      </c>
      <c r="B6" s="4" t="s">
        <v>552</v>
      </c>
    </row>
    <row r="7" spans="1:4">
      <c r="A7" s="4" t="s">
        <v>553</v>
      </c>
      <c r="B7" s="4" t="s">
        <v>554</v>
      </c>
    </row>
    <row r="8" spans="1:4">
      <c r="A8" s="4" t="s">
        <v>555</v>
      </c>
      <c r="B8" s="4" t="s">
        <v>556</v>
      </c>
    </row>
    <row r="9" spans="1:4">
      <c r="A9" s="4" t="s">
        <v>557</v>
      </c>
      <c r="B9" s="7" t="n">
        <v>65000</v>
      </c>
      <c r="C9" s="7" t="n">
        <v>60000</v>
      </c>
    </row>
    <row r="10" spans="1:4">
      <c r="A10" s="4" t="s">
        <v>558</v>
      </c>
    </row>
    <row r="11" spans="1:4">
      <c r="A11" s="3" t="s">
        <v>548</v>
      </c>
    </row>
    <row r="12" spans="1:4">
      <c r="A12" s="4" t="s">
        <v>559</v>
      </c>
      <c r="B12" s="4" t="s">
        <v>560</v>
      </c>
    </row>
    <row r="13" spans="1:4">
      <c r="A13" s="4" t="s">
        <v>561</v>
      </c>
    </row>
    <row r="14" spans="1:4">
      <c r="A14" s="3" t="s">
        <v>548</v>
      </c>
    </row>
    <row r="15" spans="1:4">
      <c r="A15" s="4" t="s">
        <v>549</v>
      </c>
      <c r="B15" s="4" t="s">
        <v>550</v>
      </c>
    </row>
    <row r="16" spans="1:4">
      <c r="A16" s="4" t="s">
        <v>557</v>
      </c>
      <c r="B16" s="7" t="n">
        <v>0</v>
      </c>
      <c r="D16" s="7" t="n">
        <v>0</v>
      </c>
    </row>
    <row r="17" spans="1:4">
      <c r="A17" s="4" t="s">
        <v>562</v>
      </c>
      <c r="B17" s="4" t="s">
        <v>5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5</v>
      </c>
      <c r="C1" s="2" t="s">
        <v>26</v>
      </c>
      <c r="D1" s="2" t="s">
        <v>62</v>
      </c>
      <c r="E1" s="2" t="s">
        <v>420</v>
      </c>
    </row>
    <row r="2" spans="1:5">
      <c r="A2" s="3" t="s">
        <v>565</v>
      </c>
    </row>
    <row r="3" spans="1:5">
      <c r="A3" s="4" t="s">
        <v>566</v>
      </c>
      <c r="B3" s="7" t="n">
        <v>15130</v>
      </c>
      <c r="C3" s="7" t="n">
        <v>9907</v>
      </c>
      <c r="D3" s="7" t="n">
        <v>8537</v>
      </c>
    </row>
    <row r="4" spans="1:5">
      <c r="A4" s="4" t="s">
        <v>567</v>
      </c>
      <c r="B4" s="5" t="n">
        <v>140870</v>
      </c>
      <c r="C4" s="5" t="n">
        <v>148835</v>
      </c>
    </row>
    <row r="5" spans="1:5">
      <c r="A5" s="4" t="s">
        <v>568</v>
      </c>
      <c r="B5" s="5" t="n">
        <v>895</v>
      </c>
      <c r="C5" s="5" t="n">
        <v>896</v>
      </c>
      <c r="E5" s="7" t="n">
        <v>900</v>
      </c>
    </row>
    <row r="6" spans="1:5">
      <c r="A6" s="4" t="s">
        <v>569</v>
      </c>
      <c r="B6" s="5" t="n">
        <v>77787</v>
      </c>
      <c r="C6" s="5" t="n">
        <v>81492</v>
      </c>
    </row>
    <row r="7" spans="1:5">
      <c r="A7" s="4" t="s">
        <v>570</v>
      </c>
      <c r="B7" s="5" t="n">
        <v>70051</v>
      </c>
      <c r="C7" s="5" t="n">
        <v>69003</v>
      </c>
    </row>
    <row r="8" spans="1:5">
      <c r="A8" s="4" t="s">
        <v>571</v>
      </c>
    </row>
    <row r="9" spans="1:5">
      <c r="A9" s="3" t="s">
        <v>565</v>
      </c>
    </row>
    <row r="10" spans="1:5">
      <c r="A10" s="4" t="s">
        <v>566</v>
      </c>
      <c r="B10" s="5" t="n">
        <v>15130</v>
      </c>
      <c r="C10" s="5" t="n">
        <v>9907</v>
      </c>
    </row>
    <row r="11" spans="1:5">
      <c r="A11" s="4" t="s">
        <v>567</v>
      </c>
      <c r="B11" s="5" t="n">
        <v>140870</v>
      </c>
      <c r="C11" s="5" t="n">
        <v>148835</v>
      </c>
    </row>
    <row r="12" spans="1:5">
      <c r="A12" s="4" t="s">
        <v>568</v>
      </c>
      <c r="B12" s="5" t="n">
        <v>895</v>
      </c>
      <c r="C12" s="5" t="n">
        <v>896</v>
      </c>
    </row>
    <row r="13" spans="1:5">
      <c r="A13" s="4" t="s">
        <v>572</v>
      </c>
      <c r="B13" s="5" t="n">
        <v>668</v>
      </c>
      <c r="C13" s="5" t="n">
        <v>742</v>
      </c>
    </row>
    <row r="14" spans="1:5">
      <c r="A14" s="4" t="s">
        <v>569</v>
      </c>
      <c r="B14" s="5" t="n">
        <v>77787</v>
      </c>
      <c r="C14" s="5" t="n">
        <v>81492</v>
      </c>
    </row>
    <row r="15" spans="1:5">
      <c r="A15" s="4" t="s">
        <v>570</v>
      </c>
      <c r="B15" s="5" t="n">
        <v>70051</v>
      </c>
      <c r="C15" s="5" t="n">
        <v>69003</v>
      </c>
    </row>
    <row r="16" spans="1:5">
      <c r="A16" s="4" t="s">
        <v>573</v>
      </c>
      <c r="B16" s="5" t="n">
        <v>323</v>
      </c>
      <c r="C16" s="5" t="n">
        <v>346</v>
      </c>
    </row>
    <row r="17" spans="1:5">
      <c r="A17" s="4" t="s">
        <v>574</v>
      </c>
    </row>
    <row r="18" spans="1:5">
      <c r="A18" s="3" t="s">
        <v>565</v>
      </c>
    </row>
    <row r="19" spans="1:5">
      <c r="A19" s="4" t="s">
        <v>575</v>
      </c>
      <c r="B19" s="5" t="n">
        <v>15130</v>
      </c>
      <c r="C19" s="5" t="n">
        <v>9907</v>
      </c>
    </row>
    <row r="20" spans="1:5">
      <c r="A20" s="4" t="s">
        <v>576</v>
      </c>
      <c r="B20" s="5" t="n">
        <v>137895</v>
      </c>
      <c r="C20" s="5" t="n">
        <v>146732</v>
      </c>
    </row>
    <row r="21" spans="1:5">
      <c r="A21" s="4" t="s">
        <v>577</v>
      </c>
      <c r="B21" s="5" t="n">
        <v>895</v>
      </c>
      <c r="C21" s="5" t="n">
        <v>896</v>
      </c>
    </row>
    <row r="22" spans="1:5">
      <c r="A22" s="4" t="s">
        <v>578</v>
      </c>
      <c r="B22" s="5" t="n">
        <v>668</v>
      </c>
      <c r="C22" s="5" t="n">
        <v>742</v>
      </c>
    </row>
    <row r="23" spans="1:5">
      <c r="A23" s="4" t="s">
        <v>579</v>
      </c>
      <c r="B23" s="5" t="n">
        <v>58231</v>
      </c>
      <c r="C23" s="5" t="n">
        <v>76945</v>
      </c>
    </row>
    <row r="24" spans="1:5">
      <c r="A24" s="4" t="s">
        <v>580</v>
      </c>
      <c r="B24" s="5" t="n">
        <v>70159</v>
      </c>
      <c r="C24" s="5" t="n">
        <v>69264</v>
      </c>
    </row>
    <row r="25" spans="1:5">
      <c r="A25" s="4" t="s">
        <v>581</v>
      </c>
      <c r="B25" s="5" t="n">
        <v>323</v>
      </c>
      <c r="C25" s="5" t="n">
        <v>346</v>
      </c>
    </row>
    <row r="26" spans="1:5">
      <c r="A26" s="4" t="s">
        <v>582</v>
      </c>
    </row>
    <row r="27" spans="1:5">
      <c r="A27" s="3" t="s">
        <v>565</v>
      </c>
    </row>
    <row r="28" spans="1:5">
      <c r="A28" s="4" t="s">
        <v>575</v>
      </c>
      <c r="B28" s="5" t="n">
        <v>15130</v>
      </c>
      <c r="C28" s="5" t="n">
        <v>9907</v>
      </c>
    </row>
    <row r="29" spans="1:5">
      <c r="A29" s="4" t="s">
        <v>583</v>
      </c>
    </row>
    <row r="30" spans="1:5">
      <c r="A30" s="3" t="s">
        <v>565</v>
      </c>
    </row>
    <row r="31" spans="1:5">
      <c r="A31" s="4" t="s">
        <v>576</v>
      </c>
      <c r="B31" s="5" t="n">
        <v>137895</v>
      </c>
      <c r="C31" s="5" t="n">
        <v>146732</v>
      </c>
    </row>
    <row r="32" spans="1:5">
      <c r="A32" s="4" t="s">
        <v>577</v>
      </c>
      <c r="B32" s="5" t="n">
        <v>895</v>
      </c>
      <c r="C32" s="5" t="n">
        <v>896</v>
      </c>
    </row>
    <row r="33" spans="1:5">
      <c r="A33" s="4" t="s">
        <v>578</v>
      </c>
      <c r="B33" s="5" t="n">
        <v>668</v>
      </c>
      <c r="C33" s="5" t="n">
        <v>742</v>
      </c>
    </row>
    <row r="34" spans="1:5">
      <c r="A34" s="4" t="s">
        <v>579</v>
      </c>
      <c r="B34" s="5" t="n">
        <v>58231</v>
      </c>
      <c r="C34" s="5" t="n">
        <v>76945</v>
      </c>
    </row>
    <row r="35" spans="1:5">
      <c r="A35" s="4" t="s">
        <v>580</v>
      </c>
      <c r="B35" s="5" t="n">
        <v>70159</v>
      </c>
      <c r="C35" s="5" t="n">
        <v>69264</v>
      </c>
    </row>
    <row r="36" spans="1:5">
      <c r="A36" s="4" t="s">
        <v>581</v>
      </c>
      <c r="B36" s="7" t="n">
        <v>323</v>
      </c>
      <c r="C36" s="7" t="n">
        <v>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5</v>
      </c>
      <c r="C1" s="2" t="s">
        <v>26</v>
      </c>
    </row>
    <row r="2" spans="1:3">
      <c r="A2" s="3" t="s">
        <v>565</v>
      </c>
    </row>
    <row r="3" spans="1:3">
      <c r="A3" s="4" t="s">
        <v>585</v>
      </c>
      <c r="B3" s="7" t="n">
        <v>7991</v>
      </c>
      <c r="C3" s="7" t="n">
        <v>6135</v>
      </c>
    </row>
    <row r="4" spans="1:3">
      <c r="A4" s="4" t="s">
        <v>32</v>
      </c>
      <c r="B4" s="5" t="n">
        <v>895</v>
      </c>
      <c r="C4" s="5" t="n">
        <v>896</v>
      </c>
    </row>
    <row r="5" spans="1:3">
      <c r="A5" s="4" t="s">
        <v>461</v>
      </c>
      <c r="B5" s="5" t="n">
        <v>8886</v>
      </c>
      <c r="C5" s="5" t="n">
        <v>7031</v>
      </c>
    </row>
    <row r="6" spans="1:3">
      <c r="A6" s="4" t="s">
        <v>586</v>
      </c>
    </row>
    <row r="7" spans="1:3">
      <c r="A7" s="3" t="s">
        <v>565</v>
      </c>
    </row>
    <row r="8" spans="1:3">
      <c r="A8" s="4" t="s">
        <v>585</v>
      </c>
      <c r="B8" s="5" t="n">
        <v>7991</v>
      </c>
      <c r="C8" s="5" t="n">
        <v>6135</v>
      </c>
    </row>
    <row r="9" spans="1:3">
      <c r="A9" s="4" t="s">
        <v>32</v>
      </c>
      <c r="B9" s="5" t="n">
        <v>895</v>
      </c>
      <c r="C9" s="5" t="n">
        <v>896</v>
      </c>
    </row>
    <row r="10" spans="1:3">
      <c r="A10" s="4" t="s">
        <v>461</v>
      </c>
      <c r="B10" s="7" t="n">
        <v>8886</v>
      </c>
      <c r="C10" s="7" t="n">
        <v>70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336</v>
      </c>
    </row>
    <row r="2" spans="1:3">
      <c r="B2" s="2" t="s">
        <v>25</v>
      </c>
      <c r="C2" s="2" t="s">
        <v>26</v>
      </c>
    </row>
    <row r="3" spans="1:3">
      <c r="A3" s="4" t="s">
        <v>588</v>
      </c>
    </row>
    <row r="4" spans="1:3">
      <c r="A4" s="3" t="s">
        <v>589</v>
      </c>
    </row>
    <row r="5" spans="1:3">
      <c r="A5" s="4" t="s">
        <v>590</v>
      </c>
      <c r="B5" s="7" t="n">
        <v>6135</v>
      </c>
      <c r="C5" s="7" t="n">
        <v>4736</v>
      </c>
    </row>
    <row r="6" spans="1:3">
      <c r="A6" s="4" t="s">
        <v>591</v>
      </c>
      <c r="C6" s="5" t="n">
        <v>1253</v>
      </c>
    </row>
    <row r="7" spans="1:3">
      <c r="A7" s="4" t="s">
        <v>592</v>
      </c>
      <c r="B7" s="5" t="n">
        <v>-504</v>
      </c>
      <c r="C7" s="5" t="n">
        <v>-500</v>
      </c>
    </row>
    <row r="8" spans="1:3">
      <c r="A8" s="4" t="s">
        <v>593</v>
      </c>
      <c r="B8" s="5" t="n">
        <v>4025</v>
      </c>
      <c r="C8" s="5" t="n">
        <v>1495</v>
      </c>
    </row>
    <row r="9" spans="1:3">
      <c r="A9" s="4" t="s">
        <v>594</v>
      </c>
      <c r="B9" s="5" t="n">
        <v>-1665</v>
      </c>
      <c r="C9" s="5" t="n">
        <v>-849</v>
      </c>
    </row>
    <row r="10" spans="1:3">
      <c r="A10" s="4" t="s">
        <v>595</v>
      </c>
      <c r="B10" s="5" t="n">
        <v>7991</v>
      </c>
      <c r="C10" s="5" t="n">
        <v>6135</v>
      </c>
    </row>
    <row r="11" spans="1:3">
      <c r="A11" s="4" t="s">
        <v>596</v>
      </c>
    </row>
    <row r="12" spans="1:3">
      <c r="A12" s="3" t="s">
        <v>589</v>
      </c>
    </row>
    <row r="13" spans="1:3">
      <c r="A13" s="4" t="s">
        <v>590</v>
      </c>
      <c r="B13" s="5" t="n">
        <v>896</v>
      </c>
      <c r="C13" s="5" t="n">
        <v>892</v>
      </c>
    </row>
    <row r="14" spans="1:3">
      <c r="A14" s="4" t="s">
        <v>597</v>
      </c>
      <c r="B14" s="5" t="n">
        <v>-1</v>
      </c>
      <c r="C14" s="5" t="n">
        <v>4</v>
      </c>
    </row>
    <row r="15" spans="1:3">
      <c r="A15" s="4" t="s">
        <v>595</v>
      </c>
      <c r="B15" s="7" t="n">
        <v>895</v>
      </c>
      <c r="C15" s="7" t="n">
        <v>8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296</v>
      </c>
      <c r="C1" s="2" t="s">
        <v>276</v>
      </c>
      <c r="D1" s="2" t="s">
        <v>599</v>
      </c>
    </row>
    <row r="2" spans="1:4">
      <c r="A2" s="3" t="s">
        <v>600</v>
      </c>
    </row>
    <row r="3" spans="1:4">
      <c r="A3" s="4" t="s">
        <v>32</v>
      </c>
      <c r="B3" s="7" t="n">
        <v>895000</v>
      </c>
      <c r="C3" s="7" t="n">
        <v>896000</v>
      </c>
      <c r="D3" s="7" t="n">
        <v>900000</v>
      </c>
    </row>
    <row r="4" spans="1:4">
      <c r="A4" s="4" t="s">
        <v>601</v>
      </c>
    </row>
    <row r="5" spans="1:4">
      <c r="A5" s="3" t="s">
        <v>600</v>
      </c>
    </row>
    <row r="6" spans="1:4">
      <c r="A6" s="4" t="s">
        <v>602</v>
      </c>
      <c r="B6" s="5" t="n">
        <v>7991000</v>
      </c>
      <c r="C6" s="5" t="n">
        <v>6135000</v>
      </c>
    </row>
    <row r="7" spans="1:4">
      <c r="A7" s="4" t="s">
        <v>603</v>
      </c>
    </row>
    <row r="8" spans="1:4">
      <c r="A8" s="3" t="s">
        <v>600</v>
      </c>
    </row>
    <row r="9" spans="1:4">
      <c r="A9" s="4" t="s">
        <v>32</v>
      </c>
      <c r="B9" s="7" t="n">
        <v>895000</v>
      </c>
      <c r="C9" s="7" t="n">
        <v>896000</v>
      </c>
    </row>
    <row r="10" spans="1:4">
      <c r="A10" s="4" t="s">
        <v>604</v>
      </c>
      <c r="B10" s="5" t="n">
        <v>0</v>
      </c>
      <c r="C10" s="5" t="n">
        <v>0</v>
      </c>
    </row>
    <row r="11" spans="1:4">
      <c r="A11" s="4" t="s">
        <v>605</v>
      </c>
    </row>
    <row r="12" spans="1:4">
      <c r="A12" s="3" t="s">
        <v>600</v>
      </c>
    </row>
    <row r="13" spans="1:4">
      <c r="A13" s="4" t="s">
        <v>606</v>
      </c>
      <c r="B13" s="8" t="n">
        <v>0.35</v>
      </c>
      <c r="C13" s="8" t="n">
        <v>0.25</v>
      </c>
    </row>
    <row r="14" spans="1:4">
      <c r="A14" s="4" t="s">
        <v>607</v>
      </c>
    </row>
    <row r="15" spans="1:4">
      <c r="A15" s="3" t="s">
        <v>600</v>
      </c>
    </row>
    <row r="16" spans="1:4">
      <c r="A16" s="4" t="s">
        <v>606</v>
      </c>
      <c r="B16" s="8" t="n">
        <v>0.65</v>
      </c>
      <c r="C16" s="8" t="n">
        <v>0.58</v>
      </c>
    </row>
    <row r="17" spans="1:4">
      <c r="A17" s="4" t="s">
        <v>608</v>
      </c>
    </row>
    <row r="18" spans="1:4">
      <c r="A18" s="3" t="s">
        <v>600</v>
      </c>
    </row>
    <row r="19" spans="1:4">
      <c r="A19" s="4" t="s">
        <v>606</v>
      </c>
      <c r="B19" s="8" t="n">
        <v>0.44</v>
      </c>
      <c r="C19" s="8" t="n">
        <v>0.38</v>
      </c>
    </row>
    <row r="20" spans="1:4">
      <c r="A20" s="4" t="s">
        <v>609</v>
      </c>
    </row>
    <row r="21" spans="1:4">
      <c r="A21" s="3" t="s">
        <v>600</v>
      </c>
    </row>
    <row r="22" spans="1:4">
      <c r="A22" s="4" t="s">
        <v>604</v>
      </c>
      <c r="B22" s="5" t="n">
        <v>0</v>
      </c>
      <c r="C2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610</v>
      </c>
      <c r="B1" s="2" t="s">
        <v>1</v>
      </c>
      <c r="C1" s="2" t="s">
        <v>336</v>
      </c>
    </row>
    <row r="2" spans="1:4">
      <c r="B2" s="2" t="s">
        <v>25</v>
      </c>
      <c r="C2" s="2" t="s">
        <v>26</v>
      </c>
      <c r="D2" s="2" t="s">
        <v>288</v>
      </c>
    </row>
    <row r="3" spans="1:4">
      <c r="A3" s="3" t="s">
        <v>611</v>
      </c>
    </row>
    <row r="4" spans="1:4">
      <c r="A4" s="4" t="s">
        <v>612</v>
      </c>
      <c r="B4" s="4" t="s">
        <v>613</v>
      </c>
    </row>
    <row r="5" spans="1:4">
      <c r="A5" s="4" t="s">
        <v>614</v>
      </c>
    </row>
    <row r="6" spans="1:4">
      <c r="A6" s="3" t="s">
        <v>611</v>
      </c>
    </row>
    <row r="7" spans="1:4">
      <c r="A7" s="4" t="s">
        <v>615</v>
      </c>
      <c r="B7" s="7" t="n">
        <v>12000</v>
      </c>
    </row>
    <row r="8" spans="1:4">
      <c r="A8" s="4" t="s">
        <v>616</v>
      </c>
    </row>
    <row r="9" spans="1:4">
      <c r="A9" s="3" t="s">
        <v>611</v>
      </c>
    </row>
    <row r="10" spans="1:4">
      <c r="A10" s="4" t="s">
        <v>615</v>
      </c>
      <c r="C10" s="7" t="n">
        <v>6400</v>
      </c>
    </row>
    <row r="11" spans="1:4">
      <c r="A11" s="4" t="s">
        <v>617</v>
      </c>
    </row>
    <row r="12" spans="1:4">
      <c r="A12" s="3" t="s">
        <v>611</v>
      </c>
    </row>
    <row r="13" spans="1:4">
      <c r="A13" s="4" t="s">
        <v>618</v>
      </c>
      <c r="C13" s="4" t="s">
        <v>475</v>
      </c>
      <c r="D13" s="4" t="s">
        <v>475</v>
      </c>
    </row>
    <row r="14" spans="1:4">
      <c r="A14" s="4" t="s">
        <v>619</v>
      </c>
    </row>
    <row r="15" spans="1:4">
      <c r="A15" s="3" t="s">
        <v>611</v>
      </c>
    </row>
    <row r="16" spans="1:4">
      <c r="A16" s="4" t="s">
        <v>615</v>
      </c>
      <c r="C16" s="7" t="n">
        <v>800</v>
      </c>
      <c r="D16" s="7" t="n">
        <v>800</v>
      </c>
    </row>
    <row r="17" spans="1:4">
      <c r="A17" s="4" t="s">
        <v>620</v>
      </c>
    </row>
    <row r="18" spans="1:4">
      <c r="A18" s="3" t="s">
        <v>611</v>
      </c>
    </row>
    <row r="19" spans="1:4">
      <c r="A19" s="4" t="s">
        <v>621</v>
      </c>
      <c r="C19" s="7" t="n">
        <v>407000</v>
      </c>
    </row>
    <row r="20" spans="1:4">
      <c r="A20" s="4" t="s">
        <v>622</v>
      </c>
    </row>
    <row r="21" spans="1:4">
      <c r="A21" s="3" t="s">
        <v>611</v>
      </c>
    </row>
    <row r="22" spans="1:4">
      <c r="A22" s="4" t="s">
        <v>621</v>
      </c>
      <c r="D22" s="7" t="n">
        <v>402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23</v>
      </c>
      <c r="B1" s="2" t="s">
        <v>1</v>
      </c>
    </row>
    <row r="2" spans="1:2">
      <c r="B2" s="2" t="s">
        <v>624</v>
      </c>
    </row>
    <row r="3" spans="1:2">
      <c r="A3" s="3" t="s">
        <v>164</v>
      </c>
    </row>
    <row r="4" spans="1:2">
      <c r="A4" s="4" t="s">
        <v>625</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5</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61</v>
      </c>
      <c r="D1" s="2" t="s">
        <v>1</v>
      </c>
    </row>
    <row r="2" spans="1:6">
      <c r="B2" s="2" t="s">
        <v>25</v>
      </c>
      <c r="C2" s="2" t="s">
        <v>62</v>
      </c>
      <c r="D2" s="2" t="s">
        <v>25</v>
      </c>
      <c r="E2" s="2" t="s">
        <v>62</v>
      </c>
      <c r="F2" s="2" t="s">
        <v>26</v>
      </c>
    </row>
    <row r="3" spans="1:6">
      <c r="A3" s="3" t="s">
        <v>627</v>
      </c>
    </row>
    <row r="4" spans="1:6">
      <c r="A4" s="4" t="s">
        <v>628</v>
      </c>
      <c r="B4" s="7" t="n">
        <v>3047</v>
      </c>
      <c r="C4" s="7" t="n">
        <v>3003</v>
      </c>
      <c r="D4" s="7" t="n">
        <v>8110</v>
      </c>
      <c r="E4" s="7" t="n">
        <v>8115</v>
      </c>
    </row>
    <row r="5" spans="1:6">
      <c r="A5" s="4" t="s">
        <v>629</v>
      </c>
      <c r="B5" s="5" t="n">
        <v>1114</v>
      </c>
      <c r="C5" s="5" t="n">
        <v>1250</v>
      </c>
      <c r="D5" s="5" t="n">
        <v>3444</v>
      </c>
      <c r="E5" s="5" t="n">
        <v>3656</v>
      </c>
    </row>
    <row r="6" spans="1:6">
      <c r="A6" s="4" t="s">
        <v>630</v>
      </c>
      <c r="B6" s="5" t="n">
        <v>177</v>
      </c>
      <c r="C6" s="5" t="n">
        <v>558</v>
      </c>
      <c r="D6" s="5" t="n">
        <v>376</v>
      </c>
      <c r="E6" s="5" t="n">
        <v>874</v>
      </c>
    </row>
    <row r="7" spans="1:6">
      <c r="A7" s="4" t="s">
        <v>631</v>
      </c>
      <c r="B7" s="5" t="n">
        <v>158297</v>
      </c>
      <c r="C7" s="5" t="n">
        <v>160891</v>
      </c>
      <c r="D7" s="5" t="n">
        <v>158297</v>
      </c>
      <c r="E7" s="5" t="n">
        <v>160891</v>
      </c>
      <c r="F7" s="7" t="n">
        <v>161022</v>
      </c>
    </row>
    <row r="8" spans="1:6">
      <c r="A8" s="4" t="s">
        <v>632</v>
      </c>
    </row>
    <row r="9" spans="1:6">
      <c r="A9" s="3" t="s">
        <v>627</v>
      </c>
    </row>
    <row r="10" spans="1:6">
      <c r="A10" s="4" t="s">
        <v>628</v>
      </c>
      <c r="B10" s="5" t="n">
        <v>-218</v>
      </c>
      <c r="C10" s="5" t="n">
        <v>-75</v>
      </c>
      <c r="D10" s="5" t="n">
        <v>-515</v>
      </c>
      <c r="E10" s="5" t="n">
        <v>-737</v>
      </c>
    </row>
    <row r="11" spans="1:6">
      <c r="A11" s="4" t="s">
        <v>629</v>
      </c>
      <c r="C11" s="5" t="n">
        <v>1</v>
      </c>
    </row>
    <row r="12" spans="1:6">
      <c r="A12" s="4" t="s">
        <v>630</v>
      </c>
      <c r="B12" s="5" t="n">
        <v>-15</v>
      </c>
      <c r="C12" s="5" t="n">
        <v>128</v>
      </c>
      <c r="D12" s="5" t="n">
        <v>82</v>
      </c>
      <c r="E12" s="5" t="n">
        <v>-246</v>
      </c>
    </row>
    <row r="13" spans="1:6">
      <c r="A13" s="4" t="s">
        <v>631</v>
      </c>
      <c r="B13" s="5" t="n">
        <v>-63</v>
      </c>
      <c r="C13" s="5" t="n">
        <v>-43</v>
      </c>
      <c r="D13" s="5" t="n">
        <v>-63</v>
      </c>
      <c r="E13" s="5" t="n">
        <v>-43</v>
      </c>
    </row>
    <row r="14" spans="1:6">
      <c r="A14" s="4" t="s">
        <v>633</v>
      </c>
    </row>
    <row r="15" spans="1:6">
      <c r="A15" s="3" t="s">
        <v>627</v>
      </c>
    </row>
    <row r="16" spans="1:6">
      <c r="A16" s="4" t="s">
        <v>628</v>
      </c>
      <c r="B16" s="5" t="n">
        <v>2928</v>
      </c>
      <c r="C16" s="5" t="n">
        <v>2501</v>
      </c>
      <c r="D16" s="5" t="n">
        <v>7730</v>
      </c>
      <c r="E16" s="5" t="n">
        <v>7380</v>
      </c>
    </row>
    <row r="17" spans="1:6">
      <c r="A17" s="4" t="s">
        <v>629</v>
      </c>
      <c r="B17" s="5" t="n">
        <v>889</v>
      </c>
      <c r="C17" s="5" t="n">
        <v>931</v>
      </c>
      <c r="D17" s="5" t="n">
        <v>2693</v>
      </c>
      <c r="E17" s="5" t="n">
        <v>2788</v>
      </c>
    </row>
    <row r="18" spans="1:6">
      <c r="A18" s="4" t="s">
        <v>630</v>
      </c>
      <c r="B18" s="5" t="n">
        <v>80</v>
      </c>
      <c r="C18" s="5" t="n">
        <v>171</v>
      </c>
      <c r="D18" s="5" t="n">
        <v>150</v>
      </c>
      <c r="E18" s="5" t="n">
        <v>516</v>
      </c>
    </row>
    <row r="19" spans="1:6">
      <c r="A19" s="4" t="s">
        <v>631</v>
      </c>
      <c r="B19" s="5" t="n">
        <v>157030</v>
      </c>
      <c r="C19" s="5" t="n">
        <v>159802</v>
      </c>
      <c r="D19" s="5" t="n">
        <v>157030</v>
      </c>
      <c r="E19" s="5" t="n">
        <v>159802</v>
      </c>
    </row>
    <row r="20" spans="1:6">
      <c r="A20" s="4" t="s">
        <v>634</v>
      </c>
    </row>
    <row r="21" spans="1:6">
      <c r="A21" s="3" t="s">
        <v>627</v>
      </c>
    </row>
    <row r="22" spans="1:6">
      <c r="A22" s="4" t="s">
        <v>628</v>
      </c>
      <c r="B22" s="5" t="n">
        <v>337</v>
      </c>
      <c r="C22" s="5" t="n">
        <v>577</v>
      </c>
      <c r="D22" s="5" t="n">
        <v>895</v>
      </c>
      <c r="E22" s="5" t="n">
        <v>1472</v>
      </c>
    </row>
    <row r="23" spans="1:6">
      <c r="A23" s="4" t="s">
        <v>629</v>
      </c>
      <c r="B23" s="5" t="n">
        <v>219</v>
      </c>
      <c r="C23" s="5" t="n">
        <v>320</v>
      </c>
      <c r="D23" s="5" t="n">
        <v>733</v>
      </c>
      <c r="E23" s="5" t="n">
        <v>855</v>
      </c>
    </row>
    <row r="24" spans="1:6">
      <c r="A24" s="4" t="s">
        <v>630</v>
      </c>
      <c r="B24" s="5" t="n">
        <v>118</v>
      </c>
      <c r="C24" s="5" t="n">
        <v>257</v>
      </c>
      <c r="D24" s="5" t="n">
        <v>162</v>
      </c>
      <c r="E24" s="5" t="n">
        <v>617</v>
      </c>
    </row>
    <row r="25" spans="1:6">
      <c r="A25" s="4" t="s">
        <v>631</v>
      </c>
      <c r="B25" s="5" t="n">
        <v>1275</v>
      </c>
      <c r="C25" s="5" t="n">
        <v>1077</v>
      </c>
      <c r="D25" s="5" t="n">
        <v>1275</v>
      </c>
      <c r="E25" s="5" t="n">
        <v>1077</v>
      </c>
    </row>
    <row r="26" spans="1:6">
      <c r="A26" s="4" t="s">
        <v>635</v>
      </c>
    </row>
    <row r="27" spans="1:6">
      <c r="A27" s="3" t="s">
        <v>627</v>
      </c>
    </row>
    <row r="28" spans="1:6">
      <c r="A28" s="4" t="s">
        <v>629</v>
      </c>
      <c r="B28" s="5" t="n">
        <v>6</v>
      </c>
      <c r="C28" s="5" t="n">
        <v>-2</v>
      </c>
      <c r="D28" s="5" t="n">
        <v>18</v>
      </c>
      <c r="E28" s="5" t="n">
        <v>13</v>
      </c>
    </row>
    <row r="29" spans="1:6">
      <c r="A29" s="4" t="s">
        <v>630</v>
      </c>
      <c r="B29" s="5" t="n">
        <v>-6</v>
      </c>
      <c r="C29" s="5" t="n">
        <v>2</v>
      </c>
      <c r="D29" s="5" t="n">
        <v>-18</v>
      </c>
      <c r="E29" s="5" t="n">
        <v>-13</v>
      </c>
    </row>
    <row r="30" spans="1:6">
      <c r="A30" s="4" t="s">
        <v>631</v>
      </c>
      <c r="B30" s="7" t="n">
        <v>55</v>
      </c>
      <c r="C30" s="7" t="n">
        <v>55</v>
      </c>
      <c r="D30" s="7" t="n">
        <v>55</v>
      </c>
      <c r="E30" s="7" t="n">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5</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5</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0:33Z</dcterms:created>
  <dcterms:modified xmlns:dcterms="http://purl.org/dc/terms/" xmlns:xsi="http://www.w3.org/2001/XMLSchema-instance" xsi:type="dcterms:W3CDTF">2018-11-09T14:30:33Z</dcterms:modified>
</cp:coreProperties>
</file>